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1. Summary of Significant Accou" sheetId="7" state="visible" r:id="rId7"/>
    <sheet xmlns:r="http://schemas.openxmlformats.org/officeDocument/2006/relationships" name="2. Finance Receivables" sheetId="8" state="visible" r:id="rId8"/>
    <sheet xmlns:r="http://schemas.openxmlformats.org/officeDocument/2006/relationships" name="3. Securitization Trust Debt" sheetId="9" state="visible" r:id="rId9"/>
    <sheet xmlns:r="http://schemas.openxmlformats.org/officeDocument/2006/relationships" name="4. Debt" sheetId="10" state="visible" r:id="rId10"/>
    <sheet xmlns:r="http://schemas.openxmlformats.org/officeDocument/2006/relationships" name="5. Interest Income and Interest" sheetId="11" state="visible" r:id="rId11"/>
    <sheet xmlns:r="http://schemas.openxmlformats.org/officeDocument/2006/relationships" name="6. Earnings Per Share" sheetId="12" state="visible" r:id="rId12"/>
    <sheet xmlns:r="http://schemas.openxmlformats.org/officeDocument/2006/relationships" name="7. Income Taxes" sheetId="13" state="visible" r:id="rId13"/>
    <sheet xmlns:r="http://schemas.openxmlformats.org/officeDocument/2006/relationships" name="8. Legal Proceedings" sheetId="14" state="visible" r:id="rId14"/>
    <sheet xmlns:r="http://schemas.openxmlformats.org/officeDocument/2006/relationships" name="9. Employee Benefits" sheetId="15" state="visible" r:id="rId15"/>
    <sheet xmlns:r="http://schemas.openxmlformats.org/officeDocument/2006/relationships" name="10. Fair Value Measurements" sheetId="16" state="visible" r:id="rId16"/>
    <sheet xmlns:r="http://schemas.openxmlformats.org/officeDocument/2006/relationships" name="1. Summary of Significant Acc_2" sheetId="17" state="visible" r:id="rId17"/>
    <sheet xmlns:r="http://schemas.openxmlformats.org/officeDocument/2006/relationships" name="1. Summary of Significant Acc_3" sheetId="18" state="visible" r:id="rId18"/>
    <sheet xmlns:r="http://schemas.openxmlformats.org/officeDocument/2006/relationships" name="2. Finance Receivables (Tables)" sheetId="19" state="visible" r:id="rId19"/>
    <sheet xmlns:r="http://schemas.openxmlformats.org/officeDocument/2006/relationships" name="3. Securitization Trust Debt (T" sheetId="20" state="visible" r:id="rId20"/>
    <sheet xmlns:r="http://schemas.openxmlformats.org/officeDocument/2006/relationships" name="4. Debt (Tables)" sheetId="21" state="visible" r:id="rId21"/>
    <sheet xmlns:r="http://schemas.openxmlformats.org/officeDocument/2006/relationships" name="5. Interest Income and Intere_2" sheetId="22" state="visible" r:id="rId22"/>
    <sheet xmlns:r="http://schemas.openxmlformats.org/officeDocument/2006/relationships" name="6. Earnings Per Share (Tables)" sheetId="23" state="visible" r:id="rId23"/>
    <sheet xmlns:r="http://schemas.openxmlformats.org/officeDocument/2006/relationships" name="9. Employee Benefits (Tables)" sheetId="24" state="visible" r:id="rId24"/>
    <sheet xmlns:r="http://schemas.openxmlformats.org/officeDocument/2006/relationships" name="10. Fair Value Measurements (Ta" sheetId="25" state="visible" r:id="rId25"/>
    <sheet xmlns:r="http://schemas.openxmlformats.org/officeDocument/2006/relationships" name="1. Summary of Significant Acc_4" sheetId="26" state="visible" r:id="rId26"/>
    <sheet xmlns:r="http://schemas.openxmlformats.org/officeDocument/2006/relationships" name="1. Summary of Significant Acc_5" sheetId="27" state="visible" r:id="rId27"/>
    <sheet xmlns:r="http://schemas.openxmlformats.org/officeDocument/2006/relationships" name="1. Summary of Significant Acc_6" sheetId="28" state="visible" r:id="rId28"/>
    <sheet xmlns:r="http://schemas.openxmlformats.org/officeDocument/2006/relationships" name="1. Summary of Significant Acc_7" sheetId="29" state="visible" r:id="rId29"/>
    <sheet xmlns:r="http://schemas.openxmlformats.org/officeDocument/2006/relationships" name="2. Finance Receivables (Details" sheetId="30" state="visible" r:id="rId30"/>
    <sheet xmlns:r="http://schemas.openxmlformats.org/officeDocument/2006/relationships" name="2. Finance Receivables (Detai_2" sheetId="31" state="visible" r:id="rId31"/>
    <sheet xmlns:r="http://schemas.openxmlformats.org/officeDocument/2006/relationships" name="2. Finance Receivables (Detai_3" sheetId="32" state="visible" r:id="rId32"/>
    <sheet xmlns:r="http://schemas.openxmlformats.org/officeDocument/2006/relationships" name="2. Finance Receivables (Detai_4" sheetId="33" state="visible" r:id="rId33"/>
    <sheet xmlns:r="http://schemas.openxmlformats.org/officeDocument/2006/relationships" name="2. Finance Receivables (Detai_5" sheetId="34" state="visible" r:id="rId34"/>
    <sheet xmlns:r="http://schemas.openxmlformats.org/officeDocument/2006/relationships" name="3. Securitization Trust Debt (D" sheetId="35" state="visible" r:id="rId35"/>
    <sheet xmlns:r="http://schemas.openxmlformats.org/officeDocument/2006/relationships" name="3. Securitization Trust Debt _2" sheetId="36" state="visible" r:id="rId36"/>
    <sheet xmlns:r="http://schemas.openxmlformats.org/officeDocument/2006/relationships" name="4. Debt (Details)" sheetId="37" state="visible" r:id="rId37"/>
    <sheet xmlns:r="http://schemas.openxmlformats.org/officeDocument/2006/relationships" name="4. Debt (Details Narrative)" sheetId="38" state="visible" r:id="rId38"/>
    <sheet xmlns:r="http://schemas.openxmlformats.org/officeDocument/2006/relationships" name="5. Interest Income and Intere_3" sheetId="39" state="visible" r:id="rId39"/>
    <sheet xmlns:r="http://schemas.openxmlformats.org/officeDocument/2006/relationships" name="5. Interest Income and Intere_4" sheetId="40" state="visible" r:id="rId40"/>
    <sheet xmlns:r="http://schemas.openxmlformats.org/officeDocument/2006/relationships" name="6. Earnings Per Share (Details)" sheetId="41" state="visible" r:id="rId41"/>
    <sheet xmlns:r="http://schemas.openxmlformats.org/officeDocument/2006/relationships" name="6. Earnings Per Share (Details " sheetId="42" state="visible" r:id="rId42"/>
    <sheet xmlns:r="http://schemas.openxmlformats.org/officeDocument/2006/relationships" name="7. Income Taxes (Details Narrat" sheetId="43" state="visible" r:id="rId43"/>
    <sheet xmlns:r="http://schemas.openxmlformats.org/officeDocument/2006/relationships" name="9. Employee Benefits (Details)" sheetId="44" state="visible" r:id="rId44"/>
    <sheet xmlns:r="http://schemas.openxmlformats.org/officeDocument/2006/relationships" name="9. Employee Benefits (Details N" sheetId="45" state="visible" r:id="rId45"/>
    <sheet xmlns:r="http://schemas.openxmlformats.org/officeDocument/2006/relationships" name="10. Fair Value Measurements (De" sheetId="46" state="visible" r:id="rId46"/>
    <sheet xmlns:r="http://schemas.openxmlformats.org/officeDocument/2006/relationships" name="10. Fair Value Measurements (_2" sheetId="47" state="visible" r:id="rId47"/>
    <sheet xmlns:r="http://schemas.openxmlformats.org/officeDocument/2006/relationships" name="10. Fair Value Measurements (_3" sheetId="48" state="visible" r:id="rId48"/>
    <sheet xmlns:r="http://schemas.openxmlformats.org/officeDocument/2006/relationships" name="10. Fair Value Measurements (_4" sheetId="49" state="visible" r:id="rId49"/>
    <sheet xmlns:r="http://schemas.openxmlformats.org/officeDocument/2006/relationships" name="10. Fair Value Measurements (_5" sheetId="50" state="visible" r:id="rId50"/>
    <sheet xmlns:r="http://schemas.openxmlformats.org/officeDocument/2006/relationships" name="10. Fair Value Measurements (_6" sheetId="51" state="visible" r:id="rId51"/>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8</t>
  </si>
  <si>
    <t>Oct. 31, 2018</t>
  </si>
  <si>
    <t>Document And Entity Information</t>
  </si>
  <si>
    <t>Entity Registrant Name</t>
  </si>
  <si>
    <t>CONSUMER PORTFOLIO SERVICES INC</t>
  </si>
  <si>
    <t>Entity Central Index Key</t>
  </si>
  <si>
    <t>Document Type</t>
  </si>
  <si>
    <t>10-Q</t>
  </si>
  <si>
    <t>Trading Symbol</t>
  </si>
  <si>
    <t>CPSS</t>
  </si>
  <si>
    <t>Document Period End Date</t>
  </si>
  <si>
    <t>Sep. 30,
		2018</t>
  </si>
  <si>
    <t>Amendment Flag</t>
  </si>
  <si>
    <t>false</t>
  </si>
  <si>
    <t>Current Fiscal Year End Date</t>
  </si>
  <si>
    <t>--12-31</t>
  </si>
  <si>
    <t>Entity's Reporting Status Current</t>
  </si>
  <si>
    <t>Yes</t>
  </si>
  <si>
    <t>Entity Filer Category</t>
  </si>
  <si>
    <t>Accelerated Filer</t>
  </si>
  <si>
    <t>Entity Emerging Growth Company</t>
  </si>
  <si>
    <t>Entity Small Business</t>
  </si>
  <si>
    <t>Entity Common Stock, Shares Outstanding</t>
  </si>
  <si>
    <t>Document Fiscal Period Focus</t>
  </si>
  <si>
    <t>Q3</t>
  </si>
  <si>
    <t>Document Fiscal Year Focus</t>
  </si>
  <si>
    <t>UNAUDITED CONDENSED CONSOLIDATED BALANCE SHEETS - USD ($) $ in Thousands</t>
  </si>
  <si>
    <t>Dec. 31, 2017</t>
  </si>
  <si>
    <t>ASSETS</t>
  </si>
  <si>
    <t>Cash and cash equivalents</t>
  </si>
  <si>
    <t>Restricted cash and equivalents</t>
  </si>
  <si>
    <t>Finance receivables</t>
  </si>
  <si>
    <t>Less: Allowance for finance credit losses</t>
  </si>
  <si>
    <t>Finance receivables, net</t>
  </si>
  <si>
    <t>Finance receivables measured at fair value</t>
  </si>
  <si>
    <t>Furniture and equipment, net</t>
  </si>
  <si>
    <t>Deferred tax assets, net</t>
  </si>
  <si>
    <t>Accrued interest receivable</t>
  </si>
  <si>
    <t>Other assets</t>
  </si>
  <si>
    <t>Total</t>
  </si>
  <si>
    <t>Liabilities</t>
  </si>
  <si>
    <t>Accounts payable and accrued expenses</t>
  </si>
  <si>
    <t>Warehouse lines of credit</t>
  </si>
  <si>
    <t>Residual interest financing</t>
  </si>
  <si>
    <t>Securitization trust debt</t>
  </si>
  <si>
    <t>Subordinated renewable notes</t>
  </si>
  <si>
    <t>COMMITMENTS AND CONTINGENCIES</t>
  </si>
  <si>
    <t>Shareholders' Equity</t>
  </si>
  <si>
    <t>Preferred stock</t>
  </si>
  <si>
    <t>Common stock, no par value; authorized 75,000,000 shares; 22,656,075 and 21,488,589 shares issued and outstanding at September 30, 2018 and December 31, 2017, respectively</t>
  </si>
  <si>
    <t>Retained earnings</t>
  </si>
  <si>
    <t>Accumulated other comprehensive loss</t>
  </si>
  <si>
    <t>Total stockholders' equity</t>
  </si>
  <si>
    <t>Total liabilities and stockholders' equity</t>
  </si>
  <si>
    <t>Series A Preferred Stock [Member]</t>
  </si>
  <si>
    <t>Series B Preferred Stock [Member]</t>
  </si>
  <si>
    <t>UNAUDITED CONDENSED CONSOLIDATED BALANCE SHEETS (Parenthetical) - $ / shares</t>
  </si>
  <si>
    <t>Preferred stock, par value (in dollars per share)</t>
  </si>
  <si>
    <t>Preferred stock, authorized</t>
  </si>
  <si>
    <t>Preferred stock, issued</t>
  </si>
  <si>
    <t>Common stock, no par value (in dollars per share)</t>
  </si>
  <si>
    <t>Common stock, authorized</t>
  </si>
  <si>
    <t>Common stock, issued</t>
  </si>
  <si>
    <t>Common stock, outstanding</t>
  </si>
  <si>
    <t>UNAUDITED CONDENSED CONSOLIDATED STATEMENTS OF OPERATIONS - USD ($) shares in Thousands, $ in Thousands</t>
  </si>
  <si>
    <t>3 Months Ended</t>
  </si>
  <si>
    <t>Sep. 30, 2017</t>
  </si>
  <si>
    <t>Revenues:</t>
  </si>
  <si>
    <t>Interest income</t>
  </si>
  <si>
    <t>Other income</t>
  </si>
  <si>
    <t>Total revenues</t>
  </si>
  <si>
    <t>Expenses:</t>
  </si>
  <si>
    <t>Employee costs</t>
  </si>
  <si>
    <t>General and administrative</t>
  </si>
  <si>
    <t>Interest</t>
  </si>
  <si>
    <t>Provision for credit losses</t>
  </si>
  <si>
    <t>Marketing</t>
  </si>
  <si>
    <t>Occupancy</t>
  </si>
  <si>
    <t>Depreciation and amortization</t>
  </si>
  <si>
    <t>Total operating expenses</t>
  </si>
  <si>
    <t>Income before income tax expense</t>
  </si>
  <si>
    <t>Income tax expense</t>
  </si>
  <si>
    <t>Net income</t>
  </si>
  <si>
    <t>Earnings per share:</t>
  </si>
  <si>
    <t>Basic (in dollars per share)</t>
  </si>
  <si>
    <t>Diluted (in dollars per share)</t>
  </si>
  <si>
    <t>Number of shares used in computing earnings per share:</t>
  </si>
  <si>
    <t>Basic (in shares)</t>
  </si>
  <si>
    <t>Diluted (in shares)</t>
  </si>
  <si>
    <t>UNAUDITED CONDENSED CONSOLIDATED STATEMENTS OF COMPREHENSIVE INCOME - USD ($) $ in Thousands</t>
  </si>
  <si>
    <t>Statement of Comprehensive Income [Abstract]</t>
  </si>
  <si>
    <t>Other comprehensive income/(loss); change in funded status of pension plan</t>
  </si>
  <si>
    <t>Comprehensive income</t>
  </si>
  <si>
    <t>UNAUDITED CONDENSED CONSOLIDATED STATEMENTS OF CASH FLOWS - USD ($) $ in Thousands</t>
  </si>
  <si>
    <t>Cash flows from operating activities:</t>
  </si>
  <si>
    <t>Adjustments to reconcile net income to net cash provided by operating activities:</t>
  </si>
  <si>
    <t>Accretion of deferred acquisition fees and origination costs</t>
  </si>
  <si>
    <t>Net interest income accretion on fair value receivables</t>
  </si>
  <si>
    <t>Amortization of deferred financing costs</t>
  </si>
  <si>
    <t>Stock-based compensation expense</t>
  </si>
  <si>
    <t>Changes in assets and liabilities:</t>
  </si>
  <si>
    <t>Net cash provided by operating activities</t>
  </si>
  <si>
    <t>Cash flows from investing activities:</t>
  </si>
  <si>
    <t>Purchases of finance receivables held for investment</t>
  </si>
  <si>
    <t>Payments received on finance receivables held for investment</t>
  </si>
  <si>
    <t>Purchases of finance receivables measured at fair value</t>
  </si>
  <si>
    <t>Payments received on finance receivables at fair value</t>
  </si>
  <si>
    <t>Change in repossessions held in inventory</t>
  </si>
  <si>
    <t>Purchase of furniture and equipment</t>
  </si>
  <si>
    <t>Net cash used in investing activities</t>
  </si>
  <si>
    <t>Cash flows from financing activities:</t>
  </si>
  <si>
    <t>Proceeds from issuance of securitization trust debt</t>
  </si>
  <si>
    <t>Proceeds from issuance of subordinated renewable notes</t>
  </si>
  <si>
    <t>Payments on subordinated renewable notes</t>
  </si>
  <si>
    <t>Net advances of warehouse lines of credit</t>
  </si>
  <si>
    <t>Net advances of residual interest financing debt</t>
  </si>
  <si>
    <t>Repayment of securitization trust debt</t>
  </si>
  <si>
    <t>Payment of financing costs</t>
  </si>
  <si>
    <t>Purchase of common stock</t>
  </si>
  <si>
    <t>Exercise of options and warrants</t>
  </si>
  <si>
    <t>Net cash provided by (used in) financing activities</t>
  </si>
  <si>
    <t>Increase (decrease) in cash and cash equivalents</t>
  </si>
  <si>
    <t>Cash and restricted cash at beginning of period</t>
  </si>
  <si>
    <t>Cash and restricted cash at end of period</t>
  </si>
  <si>
    <t>Cash paid during the period for:</t>
  </si>
  <si>
    <t>Income taxes</t>
  </si>
  <si>
    <t>1. Summary of Significant Accounting Policies</t>
  </si>
  <si>
    <t>Accounting Policies [Abstract]</t>
  </si>
  <si>
    <t>Summary of Significant Accounting Policies</t>
  </si>
  <si>
    <t>(1) Summary of Significant Accounting
Policies 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nine month period
ended September 30, 2018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7.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carrying value of the receivables. We re-evaluate the fair
value of such receivables at the close of each measurement period. If the reevaluation were to yield a value materially different
from the carrying value, an adjustment would be required.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carrying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Other Income The following table presents
the primary components of Other Income for the three-month and nine-month periods ending September 30, 2018 and 2017:
Three Months Ended Nine Months Ended
September 30, September 30,
2018 2017 2018 2017
(In thousands) (In thousands)
Direct mail revenues $ 1,328 $ 1,628 $ 4,833 $ 5,261
Convenience fee revenue 360 430 1,200 1,510
Recoveries on previously charged-off contracts. 44 140 198 464
Sales tax refunds 220 224 658 636
Other 62 52 133 213
Other income for the period $ 2,014 $ 2,474 $ 7,022 $ 8,084 On January 1, 2018, the Company
adopted Accounting Standards Codification (“ASC”) Topic 606, “Revenue from Contracts with Customers”. The
majority of the Company’s revenues come from interest income which is outside the scope of ASC 606. The Company’s services
that fall within the scope of ASC 606 are presented within Other Income and are recognized as revenue as the Company satisfies
its obligation to the customer. Services within the scope of ASC 606 include revenue associated with direct mail and other related
products and services that we offer to our dealers. Warrants In connection with the amendment
to and partial repayment of our residual interest financing in July 2008, we issued warrants exercisable for 2,500,000 common shares,
and allocated $4,071,429 of the aggregate consideration received in that transaction to the issuance of the warrants. The warrants
represented the right to purchase CPS common shares at a nominal exercise price. In March 2010 we repurchased the warrants for
500,000 of these shares for $1.0 million. Warrants to purchase 2,000,000 shares were outstanding as of December 31, 2017. All of
such warrants were exercised on July 10, 2018 and 1,999,995 net shares were issued to the holder, following surrender of five shares
in payment of the exercise price. Stock-based Compensation We recognize compensation
costs in the financial statements for all share-based payments based on the grant date fair value estimated in accordance with
the provisions of ASC 718 “Stock Compensation”. For the three and nine months
ended September 30, 2018, we recorded stock-based compensation costs in the amount of $663,000 and $2.8 million, respectively.
These stock-based compensation costs were $1.7 million and $4.3 million for the three and nine months ended September 30, 2017.
As of September 30, 2018, unrecognized stock-based compensation costs to be recognized over future periods equaled $4.3 million.
This amount will be recognized as expense over a weighted-average period of 2.2 years. The following represents
stock option activity for the nine months ended September 30, 2018:
Number of Shares (in thousands) Weighted Average Exercise Price Weighted Average Remaining Contractual Term
Options outstanding at the beginning of period 13,135 $ 4.66 N/A
Granted 1,700 3.49 N/A
Exercised (315 ) 1.53 N/A
Forfeited (119 ) 7.20 N/A
Options outstanding at the end of period 14,401 $ 4.57 4.05 years
Options exercisable at the end of period 10,417 $ 4.79 3.60 years At September 30, 2018, the
aggregate intrinsic value of options outstanding and exercisable was $7.7 million and $7.2 million, respectively. There were 315,500
options exercised for the nine months ended September 30, 2018 compared to 618,773 for the comparable period in 2017. The total
intrinsic value of options exercised was $869,000 and $1.8 million for the nine-month periods ended September 30, 2018 and 2017.
There were 2,893,000 shares available for future stock option grants under existing plans as of September 30, 2018. Purchases of Company Stock The table below describes
the purchase of our common stock for the nine-month periods ended September 30, 2018 and 2017:
Nine Months Ended
September 30, 2018 September 30, 2017
Shares Avg. Price Shares Avg. Price
Open market purchases 1,024,410 $ 3.79 2,292,070 $ 4.51
Shares redeemed upon net exercise of stock options 33,604 4.37 44,942 4.65
Other 90,000 4.13 – –
Total stock purchases 1,148,014 $ 3.84 2,337,012 $ 4.51 Reclassifications Some items in the prior year
financial statements were reclassified to conform to the current presentation. Reclassifications had no effect on net income or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September 30, 2018,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record at each measurement
date, most recently as of September 30, 2018, our best estimate of probable incurred losses for legal contingencies. The amount
of losses that may ultimately be incurred cannot be estimated with certainty. Adoption of New Accounting Standard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We will adopt ASU 2016-02 effective January 1, 2019 utilizing the modified retrospective transition method.
The Company is currently evaluating the impact of adopting ASU 2016-20.</t>
  </si>
  <si>
    <t>2. Finance Receivables</t>
  </si>
  <si>
    <t>Finance Receivables</t>
  </si>
  <si>
    <t xml:space="preserve">(2)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The following table presents
the components of Finance Receivables, net of unearned interest:
September 30, December 31,
2018 2017
(In thousands)
Finance receivables
Automobile finance receivables, net of unearned interest $ 1,693,584 $ 2,298,608
Unearned acquisition fees and originations costs. 4,257 6,376
Finance receivables $ 1,697,841 $ 2,304,984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September 30, 2018 and December 31, 2017:
September 30, December 31,
2018 2017
(In thousands)
Delinquency Status
Current $ 1,475,029 $ 2,069,617
31 - 60 days 132,030 138,395
61 - 90 days. 58,667 63,081
91 + days 27,858 27,515
$ 1,693,584 $ 2,298,608 Finance receivables totaling
$27.9 million and $27.5 million at September 30, 2018 and December 31, 2017, respectively, including all receivables greater than
90 days delinquent, have been placed on non-accrual status as a result of their delinquency status. We use a loss allowance methodology
commonly referred to as "static pooling," which stratifies our finance receivable portfolio into separately identified
pools based on the period of origination. Using analytical and formula driven techniques, we estimate an allowance for finance
credit losses, which we believe is adequate for probable incurred credit losses that can be reasonably estimated in our portfolio
of automobile contracts. The estimate for probable incurred credit losses is reduced by our estimate for future recoveries on previously
incurred losses. Provision for credit losses is charged to our consolidated statement of operations. Net losses incurred on finance
receivables are charged to the allowance. We establish the allowance for new receivables over the 12-month period following their
acquisition. The following table presents
a summary of the activity for the allowance for finance credit losses for the three-month and nine-month periods ended September
30, 2018 and 2017:
Three Months Ended Nine Months Ended
September 30, September 30,
2018 2017 2018 2017
(In thousands) (In thousands)
Balance at beginning of period $ 94,376 $ 107,315 $ 109,187 $ 95,578
Provision for credit losses on finance receivables 31,959 47,336 107,997 143,053
Charge-offs (54,033 ) (53,628 ) (163,628 ) (152,401 )
Recoveries 10,170 7,596 28,916 22,389
Balance at end of period $ 82,472 $ 108,619 $ 82,472 $ 108,619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in repossessed inventory that is not included in the allowance for finance credit losses:
September 30, December 31,
2018 2017
(In thousands)
Gross balance of repossessions in inventory $ 32,323 $ 33,679
Allowance for losses on repossessed inventory (23,292 ) (24,024 )
Net repossessed inventory included in other assets $ 9,031 $ 9,655 </t>
  </si>
  <si>
    <t>3. Securitization Trust Debt</t>
  </si>
  <si>
    <t>Securitization Trust Debt</t>
  </si>
  <si>
    <t>(3) Securitization Trust Debt 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Weighted
Average
Final Receivables Outstanding Outstanding Contractual
Scheduled Pledged at Principal at Principal at Interest Rate at
Payment September 30, Initial September 30, December 31, September 30,
Series Date (1) 2018 (2) Principal 2018 2017 2018
(Dollars in thousands)
CPS 2013-B September 2020 – 205,000 – 18,407 –
CPS 2013-C December 2020 – 205,000 – 25,559 –
CPS 2013-D March 2021 – 183,000 – 24,917 –
CPS 2014-A June 2021 20,652 180,000 18,447 30,521 5.01%
CPS 2014-B September 2021 30,370 202,500 28,542 44,516 4.23%
CPS 2014-C December 2021 49,690 273,000 47,685 71,174 4.41%
CPS 2014-D March 2022 55,838 267,500 53,711 79,099 4.74%
CPS 2015-A June 2022 62,557 245,000 60,077 87,194 4.27%
CPS 2015-B September 2022 74,678 250,000 73,012 102,873 4.26%
CPS 2015-C December 2022 103,397 300,000 102,156 141,362 4.73%
CPS 2016-A March 2023 135,737 329,460 133,612 180,761 4.99%
CPS 2016-B June 2023 153,931 332,690 149,522 201,199 5.19%
CPS 2016-C September 2023 154,934 318,500 151,409 203,504 4.85%
CPS 2016-D April 2024 117,334 206,325 114,540 149,671 3.64%
CPS 2017-A April 2024 127,389 206,320 124,560 161,892 3.79%
CPS 2017-B December 2023 153,829 225,170 140,756 186,594 3.27%
CPS 2017-C September 2024 156,928 224,825 146,720 197,155 3.19%
CPS 2017-D June 2024 155,682 196,300 146,842 189,277 3.00%
CPS 2018-A March 2025 164,281 190,000 154,758 – 3.05%
CPS 2018-B December 2024 188,338 201,823 180,508 – 3.52%
CPS 2018-C September 2025 229,241 230,275 219,216 – 3.60%
$ 2,134,806 $ 4,972,688 $ 2,046,073 $ 2,095,675 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233.8 million in 2018, $853.1 million in 2019, $527.2 million in 2020, $272.2 million in 2021, $112.5 million in 2022, $35.5 million in 2023.
(2) Includes repossessed assets that are included in Other assets on our Unaudited Condensed Consolidated Balance Sheet. Debt issuance costs of $11.8
million and $12.5 million as of September 30, 2018 and December 31, 2017, respectively, have been excluded from the table above.
These debt issuance costs are presented as a direct deduction to the carrying amount of the securitization trust debt on our Unaudited
Condensed Consolidated Balance Sheets.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securitization
agreements related to the issuance of the securitization trust debt and the warehouse credit facilities require that we meet certain
delinquency and credit loss criteria with respect to the pool of receivables, and certain of the agreements require that we maintain
minimum levels of liquidity and not exceed maximum leverage levels. As of September 30, 2018, we were in compliance with all such
covenants. We are responsible for the
administration and collection of the automobile contracts. The securitization agreements also require certain funds be held in
restricted cash accounts to provide additional collateral for the borrowings, to be applied to make payments on the securitization
trust debt or as pre-funding proceeds from a term securitization prior to the purchase of additional collateral. As of September
30, 2018, restricted cash under the various agreements totaled approximately $110.5 million. Interest expense on the securitization
trust debt consists of the stated rate of interest plus amortization of additional costs of borrowing. Additional costs of borrowing
include facility fees, amortization of deferred financing costs and discounts on notes sold. Deferred financing costs and discounts
on notes sold related to the securitization trust debt are amortized using a level yield method. Accordingly, the effective cost
of the securitization trust debt is greater than the contractual rate of interest disclosed above. Our wholly-owned bankruptcy
remote subsidiaries were formed to facilitate the above asset-backed financing transactions. Similar bankruptcy remote subsidiaries
issue the debt outstanding under our credit facilities.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other creditors. On October 17, 2018 we completed
our fourth securitization transaction of 2018. In the transaction, qualified institutional buyers purchased $233.7 million of asset-backed
notes secured by $245 million in automobile receivables purchased by us. The sold notes, issued by CPS Auto Receivables Trust 2018-D,
consist of five classes. Ratings of the notes were provided by Standard &amp; Poor’s and Kroll Bond Rating Agency, and were
based on the structure of the transaction, the historical performance of similar receivables and CPS’s experience as a servicer.
The weighted average yield on the notes is approximately 4.25%.</t>
  </si>
  <si>
    <t>4. Debt</t>
  </si>
  <si>
    <t>Debt Disclosure [Abstract]</t>
  </si>
  <si>
    <t>Debt</t>
  </si>
  <si>
    <t>(4) Debt The terms and amounts of
our other debt outstanding at September 30, 2018 and December 31, 2017 are summarized below:
Amount Outstanding at
September 30, December 31,
2018 2017
(In thousands)
Description Interest Rate Maturity
Warehouse lines of credit 5.50% over one month Libor (Minimum 6.50%) April 2019 $ 79,438 $ 25,629
3.00% over one month Libor (Minimum 4.5%) September 2020 38,241 77,546
6.75% over a commercial paper rate (Minimum 7.75%) November 2019 11,599 11,100
Residual interest financing 8.60% January 2026 40,000 –
Subordinated renewable notes
Weighted average rate of 8.31% and 7.99% at September
30, 2018 and December 31, 2017, respectively Weighted average maturity of August 2020 and March 2020 at September 30, 2018 and December 31, 2017, respectively 16,948 16,566
$ 186,226 $ 130,841 On September 21, 2018, we
renewed our $100 million warehouse credit line that was first established in May 2012. There was $38.2 million outstanding under
this facility at September 30, 2018. The revolving period for this facility was extended to September 2020 followed by an amortization
period through September 2021 for any receivables pledged at the end of the revolving period. On May 16, 2018, we completed
a $40 million securitization of residual interests from previously issued securitizations. In this residual interest financing
transaction, qualified institutional buyers purchased $40.0 million of asset-backed notes secured by residual interests in thirteen
CPS securitizations consecutively conducted from September 2013 through December 2016, and an 80% interest in a CPS affiliate that
owns the residual interests in the four CPS securitizations conducted in 2017. The sold notes (“2018-1 Notes”), issued
by CPS Auto Securitization Trust 2018-1, consist of a single class with a coupon of 8.595%. The agreed valuation of the
collateral for the 2018-1 Notes is the sum of the amounts on deposit in the underlying spread accounts for each related securitization
and the over-collateralization of each related securitization, which is the difference between the outstanding principal balances
of the related receivables less the principal balance of the outstanding notes issued in the related securitization. With respect
to the securitizations conducted by CPS in 2017, only 80% of such amounts are included in the collateral. On each monthly payment
date, the 2018-1 Notes are entitled to interest at the coupon rate and, if necessary, a principal payment necessary to maintain
a specified minimum collateral ratio. Unamortized debt issuance
costs of $987,000 have been excluded from the amount reported above for residual interest financing. Similarly, unamortized debt
issuance costs of $1.6 million and $1.9 million as of September 30, 2018 and December 31, 2017, respectively, have been excluded
from the Warehouse lines of credit amounts in the table above. These debt issuance costs are presented as a direct deduction to
the carrying amount of the debt on our Unaudited Condensed Consolidated Balance Sheets.</t>
  </si>
  <si>
    <t>5. Interest Income and Interest Expense</t>
  </si>
  <si>
    <t>Interest Income And Interest Expense</t>
  </si>
  <si>
    <t>Interest Income and Interest Expense</t>
  </si>
  <si>
    <t xml:space="preserve">(5) Interest Income and Interest Expense The following table presents
the components of interest income:
Three Months Ended Nine Months Ended
September 30, September 30,
2018 2017 2018 2017
(In thousands) (In thousands)
Interest on finance receivables $ 79,573 $ 106,830 $ 264,545 $ 318,670
Interest on finance receivables at fair value 13,482 – 25,822 –
Other interest income 562 184 1,168 404
Interest income $ 93,617 $ 107,014 $ 291,535 $ 319,074 The following table presents
the components of interest expense:
Three Months Ended Nine Months Ended
September 30, September 30,
2018 2017 2018 2017
(In thousands) (In thousands)
Securitization trust debt $ 22,678 $ 20,973 $ 66,762 $ 61,589
Warehouse lines of credit 1,827 1,994 5,850 6,081
Residual interest financing 936 – 1,387 –
Subordinated renewable notes 367 350 1,058 971
Interest expense $ 25,808 $ 23,317 $ 75,057 $ 68,641 </t>
  </si>
  <si>
    <t>6. Earnings Per Share</t>
  </si>
  <si>
    <t>Earnings Per Share</t>
  </si>
  <si>
    <t>(6) Earnings Per Share Earnings per share for the
three-month and nine-month periods ended September 30, 2018 and 2017 were calculated using the weighted average number of shares
outstanding for the related period. The following table reconciles the number of shares used in the computations of basic and diluted
earnings per share for the three-month and nine-month periods ended September 30, 2018 and 2017:
Three Months Ended Nine Months Ended
September 30, September 30,
2018 2017 2018 2017
(In thousands) (In thousands)
Weighted average number of common shares outstanding during the period used to compute basic earnings per share 22,636 22,473 21,800 23,019
Incremental common shares attributable to exercise of outstanding options and warrants 2,099 4,306 3,378 4,587
Weighted average number of common shares used to compute diluted earnings per share 24,735 26,779 25,178 27,606 If the anti-dilutive effects
of common stock equivalents were considered, shares included in the diluted earnings per share calculation for the three-month
and nine-month periods ended September 30, 2018 would have included an additional 11.0 million and 10.1 million shares, respectively,
attributable to the exercise of outstanding options and warrants. For the three-month and nine-month periods ended September 30,
2017, an additional 9.7 million and 7.3 million shares, respectively, would be included in the diluted earnings per share calculation.</t>
  </si>
  <si>
    <t>7. Income Taxes</t>
  </si>
  <si>
    <t>Income Tax Disclosure [Abstract]</t>
  </si>
  <si>
    <t>Income Taxes</t>
  </si>
  <si>
    <t>(7) Income Taxes We file numerous consolidated
and separate income tax returns with the United States and with many states. With few exceptions, we are no longer subject to U.S.
federal, state, or local examinations by tax authorities for years before 2013. As of September 30, 2018
and December 31, 2017, we had no unrecognized tax benefits for uncertain tax positions. We do not anticipate that total unrecognized
tax benefits will significantly change due to any settlements of audits or expirations of statutes of limitations over the next
12 month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28.7 million as of September
30, 2018 is more likely than not based on forecasted future net earnings. Our net deferred tax asset of $28.7 million consists
of approximately $19.9 million of net U.S. federal deferred tax assets and $8.8 million of net state deferred tax assets. Income tax expense was $1.5
million and $4.4 million for the three months and nine months ended September 30, 2018 and represents an effective income tax rate
of 32%, compared to income tax expense of $3.4 million and $10.1 million for the three and nine months ended September 30, 2017,
and represents an effective income tax rate of and 43%.</t>
  </si>
  <si>
    <t>8. Legal Proceedings</t>
  </si>
  <si>
    <t>Legal Proceedings</t>
  </si>
  <si>
    <t>(8) Legal Proceedings Consumer Litigation. For the most part, we have
legal and factual defenses to consumer claims, which we routinely contest or settle (for immaterial amounts) depending on the particular
circumstances of each case. Department of Justice
Industry Inquiry. Although the inquiry commenced
January 2015 is thus completed as to us, no assurance can be given as to whether some other government agency may commence inquiries
into or actions against us, nor as to whether the DOJ may recommence its investigation, any of which hypothetical proceedings might
materially and adversely affect us. In General Accordingly, we believe that
the ultimate resolution of such legal proceedings and contingencies should not have a material adverse effect on our consolidated
financial condition. We note, however, that in light of the uncertainties inherent in contested proceedings, the wide discretion
vested in the DOJ and other government agencies, and the deference that courts may give to assertions made by government litigants,
there can be no assurance that the ultimate resolution of these matters will not be material to our operating results for a particular
period, depending on, among other factors, the size of the loss or liability imposed and the level of our income for that period.</t>
  </si>
  <si>
    <t>9. Employee Benefits</t>
  </si>
  <si>
    <t>Employee Benefits</t>
  </si>
  <si>
    <t>(9) Employee Benefits On March 8, 2002 we acquired
MFN Financial Corporation and its subsidiaries in a merger. We sponsor the MFN Financial Corporation Benefit Plan (the “Plan”).
Plan benefits were frozen June 30, 2001. The table below sets forth the Plan’s net periodic benefit cost for the three-month
and nine-month periods ended September 30, 2018 and 2017.
Three Months Ended Nine Months Ended
September 30, September 30,
2018 2017 2018 2017
(In thousands) (In thousands)
Components of net periodic cost (benefit)
Service cost $ – $ – $ – $ –
Interest cost 194 214 582 642
Expected return on assets (291 ) (287 ) (873 ) (861 )
Amortization of transition (asset)/obligation – – – –
Amortization of net (gain) / loss 111 101 333 303
Net periodic cost (benefit) $ 14 $ 28 $ 42 $ 84 We did not make any contributions
to the Plan during the three-month period ended September 30, 2017. We made a contribution in the amount of $1.0 million during
the three-month period ended September 30, 2018. We do not anticipate making any contributions for the remainder of 2018.</t>
  </si>
  <si>
    <t>10. Fair Value Measurements</t>
  </si>
  <si>
    <t>Fair Value Disclosures [Abstract]</t>
  </si>
  <si>
    <t>Fair Value Measurements</t>
  </si>
  <si>
    <t>(10)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impact on our fair value measurement. The table below presents
a reconciliation of the finance receivables measured at fair value on a recurring basis using significant unobservable inputs:
Three Months Ended Nine Months Ended
September 30, September 30,
2018 2017 2018 2017
(In thousands) (In thousands)
Balance at beginning of period $ 412,895 $ – $ – $ –
Finance receivables at fair value acquired during period 229,030 – 659,641 –
Payments received on finance receivables at fair value (18,851 ) – (31,824 ) –
Net interest income accretion on fair value receivables (8,267 ) – (13,010 ) –
Mark to fair value – – – –
Balance at end of period $ 614,807 $ – $ 614,807 $ – The table below compares
the fair values of these finance receivables to their contractual balances for the periods shown:
September 30, 2018 December 31, 2017
Contractual Fair Contractual Fair
Balance Value Balance Value
(In thousands)
Finance receivables measured at fair value $ 614,578 $ 614,807 $ – $ – The following table provides
certain qualitative information about our level 3 fair value measurements:
Financial Instrument Fair Values as of Inputs as of
September 30, December 31, S eptember 30, December 31,
2018 2017 Unobservable Inputs 2018 2017
Assets:
Finance receivables measured at fair value $ 614,807 $ – Discount rate 8.9% - 10.7% n/a
Cumulative net losses 15% - 16% n/a The following table summarizes
the delinquency status of these finance receivables measured at fair value as of September 30, 2018 and December 31, 2017:
September 30, December 31,
2018 2017
(In thousands)
Delinquency Status
Current $ 595,920 $ –
31 - 60 days 12,812 –
61 - 90 days 3,975 –
91 + days 1,871 –
$ 614,578 $ – Repossessed vehicle inventory,
which is included in Other assets on our unaudited condensed consolidated balance sheet, is measured at fair value using level
2 assumptions based on our actual loss experience on sale of repossessed vehicles. At September 30, 2018 the finance receivables
related to the repossessed vehicles in inventory totaled $32.3 million. We have applied a valuation adjustment, or loss allowance,
of $23.3 million, which is based on a recovery rate of approximately 28%, resulting in an estimated fair value and carrying amount
of $9.0 million. The fair value and carrying amount of the repossessed inventory at December 31, 2017 was $9.7 million after applying
a valuation adjustment of $24.0 million. There were no transfers in
or out of level 1 or level 2 assets and liabilities for the three months ended September 30, 2018 and 2017. We have no material
level 3 assets that are measured at fair value on a non-recurring basis. The estimated fair values
of financial assets and liabilities at September 30, 2018 and December 31, 2017, were as follows:
As of September 30, 2018
Financial Instrument (In thousands)
Carrying Fair Value Measurements Using:
Value Level 1 Level 2 Level 3 Total
Assets:
Cash and cash equivalents $ 10,537 $ 10,537 $ – $ – $ 10,537
Restricted cash and equivalents 110,473 110,473 – – 110,473
Finance receivables, net 1,615,369 – – 1,620,076 1,620,076
Finance receivables measured at fair value 614,807 – – 614,807 614,807
Accrued interest receivable 36,232 – – 36,232 36,232
Liabilities:
Warehouse lines of credit $ 127,695 $ – $ – $ 127,695 $ 127,695
Accrued interest payable 4,797 – – 4,797 4,797
Securitization trust debt 2,034,281 – – 2,033,598 2,033,598
Subordinated renewable notes 16,948 – – 16,948 16,948
As of December 31, 2017
Financial Instrument (In thousands)
Carrying Fair Value Measurements Using:
Value Level 1 Level 2 Level 3 Total
Assets:
Cash and cash equivalents $ 12,731 $ 12,731 $ – $ – $ 12,731
Restricted cash and equivalents 111,965 111,965 – – 111,965
Finance receivables, net 2,195,797 – – 2,171,846 2,171,846
Accrued interest receivable 46,753 – – 46,753 46,753
Liabilities:
Warehouse lines of credit $ 112,408 $ – $ – $ 112,408 $ 112,408
Accrued interest payable 4,212 – – 4,212 4,212
Securitization trust debt 2,083,215 – – 2,089,678 2,089,678
Subordinated renewable notes 16,566 – – 16,566 16,566 The following summary presents
a description of the methodologies and assumptions used to estimate the fair value of our financial instruments. Much of the information
used to determine fair value is highly subjective. When applicable, readily available market information has been utilized. However,
for a significant portion of our financial instruments, active markets do not exist. Therefore, significant elements of judgment
were required in estimating fair value for certain items. The subjective factors include, among other things, the estimated timing
and amount of cash flows, risk characteristics, credit quality and interest rates, all of which are subject to change. Since the
fair value is estimated as of September 30, 2018 and December 31, 2017, the amounts that will actually be realized or paid at settlement
or maturity of the instruments could be significantly different. Cash, Cash Equivalents and Restricted Cash
and Equivalents The carrying value equals
fair value. Finance Receivables, net The fair value of finance
receivables is estimated by discounting future cash flows expected to be collected using discount rates at which similar receivables
could be sold. Finance Receivables Measured at Fair Value The carrying value equals
fair value. Accrued Interest Receivable and Payable The carrying value approximates
fair value. Warehouse Lines of Credit and Subordinated
Renewable Notes The carrying value approximates
fair value because the related interest rates are estimated to reflect current market conditions for similar types of secured instruments. Securitization Trust Debt The fair value is estimated
by discounting future cash flows using interest rates that we believe reflect the current market rates.</t>
  </si>
  <si>
    <t>1. Summary of Significant Accounting Policies (Policies)</t>
  </si>
  <si>
    <t>Description of Business</t>
  </si>
  <si>
    <t>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t>
  </si>
  <si>
    <t>Basis of Presentation</t>
  </si>
  <si>
    <t>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nine month period
ended September 30, 2018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7.</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t>
  </si>
  <si>
    <t>Finance Receivables Measured at Fair Value</t>
  </si>
  <si>
    <t>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carrying value of the receivables. We re-evaluate the fair value
of such receivables at the close of each measurement period. If the reevaluation were to yield a value materially different from
the carrying value, an adjustment would be required.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carrying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t>
  </si>
  <si>
    <t>Other Income</t>
  </si>
  <si>
    <t>Other Income The following table presents
the primary components of Other Income for the three-month and nine-month periods ending September 30, 2018 and 2017:
Three Months Ended Nine Months Ended
September 30, September 30,
2018 2017 2018 2017
(In thousands) (In thousands)
Direct mail revenues $ 1,328 $ 1,628 $ 4,833 $ 5,261
Convenience fee revenue 360 430 1,200 1,510
Recoveries on previously charged-off contracts. 44 140 198 464
Sales tax refunds 220 224 658 636
Other 62 52 133 213
Other income for the period $ 2,014 $ 2,474 $ 7,022 $ 8,084 On January 1, 2018, the Company
adopted Accounting Standards Codification (“ASC”) Topic 606, “Revenue from Contracts with Customers”. The
majority of the Company’s revenues come from interest income which is outside the scope of ASC 606. The Company’s services
that fall within the scope of ASC 606 are presented within Other Income and are recognized as revenue as the Company satisfies
its obligation to the customer. Services within the scope of ASC 606 include revenue associated with direct mail and other related
products and services that we offer to our dealers.</t>
  </si>
  <si>
    <t>Warrants</t>
  </si>
  <si>
    <t>Warrants In connection with the amendment
to and partial repayment of our residual interest financing in July 2008, we issued warrants exercisable for 2,500,000 common shares,
and allocated $4,071,429 of the aggregate consideration received in that transaction to the issuance of the warrants. The warrants
represented the right to purchase CPS common shares at a nominal exercise price. In March 2010 we repurchased the warrants for
500,000 of these shares for $1.0 million. Warrants to purchase 2,000,000 shares were outstanding as of December 31, 2017. All of
such warrants were exercised on July 10, 2018 and 1,999,995 net shares were issued to the holder, following surrender of five shares
in payment of the exercise price.</t>
  </si>
  <si>
    <t>Stock-based Compensation</t>
  </si>
  <si>
    <t>Stock-based Compensation We recognize compensation
costs in the financial statements for all share-based payments based on the grant date fair value estimated in accordance with
the provisions of ASC 718 “Stock Compensation”. For the three and nine months
ended September 30, 2018, we recorded stock-based compensation costs in the amount of $663,000 and $2.8 million, respectively.
These stock-based compensation costs were $1.7 million and $4.3 million for the three and nine months ended September 30, 2017.
As of September 30, 2018, unrecognized stock-based compensation costs to be recognized over future periods equaled $4.3 million.
This amount will be recognized as expense over a weighted-average period of 2.2 years. The following represents
stock option activity for the nine months ended September 30, 2018:
Number of Shares (in thousands) Weighted Average Exercise Price Weighted Average Remaining Contractual Term
Options outstanding at the beginning of period 13,135 $ 4.66 N/A
Granted 1,700 3.49 N/A
Exercised (315 ) 1.53 N/A
Forfeited (119 ) 7.20 N/A
Options outstanding at the end of period 14,401 $ 4.57 4.05 years
Options exercisable at the end of period 10,417 $ 4.79 3.60 years At September 30, 2018, the
aggregate intrinsic value of options outstanding and exercisable was $7.7 million and $7.2 million, respectively. There were 315,500
options exercised for the nine months ended September 30, 2018 compared to 618,773 for the comparable period in 2017. The total
intrinsic value of options exercised was $869,000 and $1.8 million for the nine-month periods ended September 30, 2018 and 2017.
There were 2,893,000 shares available for future stock option grants under existing plans as of September 30, 2018.</t>
  </si>
  <si>
    <t>Purchases of Company Stock</t>
  </si>
  <si>
    <t xml:space="preserve">Purchases of Company Stock The table below describes
the purchase of our common stock for the nine-month periods ended September 30, 2018 and 2017:
Nine Months Ended
September 30, 2018 September 30, 2017
Shares Avg. Price Shares Avg. Price
Open market purchases 1,024,410 $ 3.79 2,292,070 $ 4.51
Shares redeemed upon net exercise of stock options 33,604 4.37 44,942 4.65
Other 90,000 4.13 – –
Total stock purchases 1,148,014 $ 3.84 2,337,012 $ 4.51 </t>
  </si>
  <si>
    <t>Reclassifications</t>
  </si>
  <si>
    <t>Reclassifications Some items in the prior year
financial statements were reclassified to conform to the current presentation. Reclassifications had no effect on net income or
shareholders’ equity.</t>
  </si>
  <si>
    <t>Financial Covenants</t>
  </si>
  <si>
    <t>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September 30, 2018,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t>
  </si>
  <si>
    <t>Provision for Contingent Liabilities</t>
  </si>
  <si>
    <t>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record at each measurement
date, most recently as of September 30, 2018, our best estimate of probable incurred losses for legal contingencies. The amount
of losses that may ultimately be incurred cannot be estimated with certainty.</t>
  </si>
  <si>
    <t>Adoption of New Accounting Standards</t>
  </si>
  <si>
    <t>Adoption of New Accounting Standard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We will adopt ASU 2016-02 effective January 1, 2019 utilizing the modified retrospective transition method.
The Company is currently evaluating the impact of adopting ASU 2016-20.</t>
  </si>
  <si>
    <t>1. Summary of Significant Accounting Policies (Tables)</t>
  </si>
  <si>
    <t>Schedule of other Income</t>
  </si>
  <si>
    <t xml:space="preserve">The following table presents
the primary components of Other Income for the three-month and nine-month periods ending September 30, 2018 and 2017:
Three Months Ended Nine Months Ended
September 30, September 30,
2018 2017 2018 2017
(In thousands) (In thousands)
Direct mail revenues $ 1,328 $ 1,628 $ 4,833 $ 5,261
Convenience fee revenue 360 430 1,200 1,510
Recoveries on previously charged-off contracts. 44 140 198 464
Sales tax refunds 220 224 658 636
Other 62 52 133 213
Other income for the period $ 2,014 $ 2,474 $ 7,022 $ 8,084 </t>
  </si>
  <si>
    <t>Schedule of stock option activity</t>
  </si>
  <si>
    <t>The following represents
stock option activity for the nine months ended September 30, 2018:
Number of Shares (in thousands) Weighted Average Exercise Price Weighted Average Remaining Contractual Term
Options outstanding at the beginning of period 13,135 $ 4.66 N/A
Granted 1,700 3.49 N/A
Exercised (315 ) 1.53 N/A
Forfeited (119 ) 7.20 N/A
Options outstanding at the end of period 14,401 $ 4.57 4.05 years
Options exercisable at the end of period 10,417 $ 4.79 3.60 years</t>
  </si>
  <si>
    <t>Schedule of purchases of company stock</t>
  </si>
  <si>
    <t xml:space="preserve">The table below describes
the purchase of our common stock for the nine-month periods ended September 30, 2018 and 2017:
Nine Months Ended
September 30, 2018 September 30, 2017
Shares Avg. Price Shares Avg. Price
Open market purchases 1,024,410 $ 3.79 2,292,070 $ 4.51
Shares redeemed upon net exercise of stock options 33,604 4.37 44,942 4.65
Other 90,000 4.13 – –
Total stock purchases 1,148,014 $ 3.84 2,337,012 $ 4.51 </t>
  </si>
  <si>
    <t>2. Finance Receivables (Tables)</t>
  </si>
  <si>
    <t>Schedule of financial receivables</t>
  </si>
  <si>
    <t xml:space="preserve">The following table presents
the components of Finance Receivables, net of unearned interest:
September 30, December 31,
2018 2017
(In thousands)
Finance receivables
Automobile finance receivables, net of unearned interest $ 1,693,584 $ 2,298,608
Unearned acquisition fees and originations costs. 4,257 6,376
Finance receivables $ 1,697,841 $ 2,304,984 </t>
  </si>
  <si>
    <t>Schedule of delinquency status of finance receivables</t>
  </si>
  <si>
    <t xml:space="preserve">The following table summarizes
the delinquency status of finance receivables as of September 30, 2018 and December 31, 2017:
September 30, December 31,
2018 2017
(In thousands)
Delinquency Status
Current $ 1,475,029 $ 2,069,617
31 - 60 days 132,030 138,395
61 - 90 days. 58,667 63,081
91 + days 27,858 27,515
$ 1,693,584 $ 2,298,608 </t>
  </si>
  <si>
    <t>Schedule of allowance for credit losses</t>
  </si>
  <si>
    <t xml:space="preserve">The following table presents
a summary of the activity for the allowance for finance credit losses for the three-month and nine-month periods ended September
30, 2018 and 2017:
Three Months Ended Nine Months Ended
September 30, September 30,
2018 2017 2018 2017
(In thousands) (In thousands)
Balance at beginning of period $ 94,376 $ 107,315 $ 109,187 $ 95,578
Provision for credit losses on finance receivables 31,959 47,336 107,997 143,053
Charge-offs (54,033 ) (53,628 ) (163,628 ) (152,401 )
Recoveries 10,170 7,596 28,916 22,389
Balance at end of period $ 82,472 $ 108,619 $ 82,472 $ 108,619 </t>
  </si>
  <si>
    <t>Schedule of allowance for losses on repossessed inventory</t>
  </si>
  <si>
    <t xml:space="preserve">The following table presents
a summary of such repossessed inventory together with the allowance for losses in repossessed inventory that is not included in
the allowance for finance credit losses:
September 30, December 31,
2018 2017
(In thousands)
Gross balance of repossessions in inventory $ 32,323 $ 33,679
Allowance for losses on repossessed inventory (23,292 ) (24,024 )
Net repossessed inventory included in other assets $ 9,031 $ 9,655 </t>
  </si>
  <si>
    <t>3. Securitization Trust Debt (Tables)</t>
  </si>
  <si>
    <t>Schedule of securitization trust debt</t>
  </si>
  <si>
    <t xml:space="preserve">The debt issued in these transactions
is shown on our Unaudited Condensed Consolidated Balance Sheets as “Securitization trust debt,” and the components
of such debt are summarized in the following table:
Weighted
Average
Final Receivables Outstanding Outstanding Contractual
Scheduled Pledged at Principal at Principal at Interest Rate at
Payment September 30, Initial September 30, December 31, September 30,
Series Date (1) 2018 (2) Principal 2018 2017 2018
(Dollars in thousands)
CPS 2013-B September 2020 – 205,000 – 18,407 –
CPS 2013-C December 2020 – 205,000 – 25,559 –
CPS 2013-D March 2021 – 183,000 – 24,917 –
CPS 2014-A June 2021 20,652 180,000 18,447 30,521 5.01%
CPS 2014-B September 2021 30,370 202,500 28,542 44,516 4.23%
CPS 2014-C December 2021 49,690 273,000 47,685 71,174 4.41%
CPS 2014-D March 2022 55,838 267,500 53,711 79,099 4.74%
CPS 2015-A June 2022 62,557 245,000 60,077 87,194 4.27%
CPS 2015-B September 2022 74,678 250,000 73,012 102,873 4.26%
CPS 2015-C December 2022 103,397 300,000 102,156 141,362 4.73%
CPS 2016-A March 2023 135,737 329,460 133,612 180,761 4.99%
CPS 2016-B June 2023 153,931 332,690 149,522 201,199 5.19%
CPS 2016-C September 2023 154,934 318,500 151,409 203,504 4.85%
CPS 2016-D April 2024 117,334 206,325 114,540 149,671 3.64%
CPS 2017-A April 2024 127,389 206,320 124,560 161,892 3.79%
CPS 2017-B December 2023 153,829 225,170 140,756 186,594 3.27%
CPS 2017-C September 2024 156,928 224,825 146,720 197,155 3.19%
CPS 2017-D June 2024 155,682 196,300 146,842 189,277 3.00%
CPS 2018-A March 2025 164,281 190,000 154,758 – 3.05%
CPS 2018-B December 2024 188,338 201,823 180,508 – 3.52%
CPS 2018-C September 2025 229,241 230,275 219,216 – 3.60%
$ 2,134,806 $ 4,972,688 $ 2,046,073 $ 2,095,675 </t>
  </si>
  <si>
    <t>4. Debt (Tables)</t>
  </si>
  <si>
    <t>Schedule of debt Outstanding</t>
  </si>
  <si>
    <t xml:space="preserve">The terms and amounts of
our other debt outstanding at September 30, 2018 and December 31, 2017 are summarized below:
Amount Outstanding at
September 30, December 31,
2018 2017
(In thousands)
Description Interest Rate Maturity
Warehouse lines of credit 5.50% over one month Libor (Minimum 6.50%) April 2019 $ 79,438 $ 25,629
3.00% over one month Libor (Minimum 4.5%) September 2020 38,241 77,546
6.75% over a commercial paper rate (Minimum 7.75%) November 2019 11,599 11,100
Residual interest financing 8.60% January 2026 40,000 –
Subordinated renewable notes
Weighted average rate of 8.31% and 7.99% at September
30, 2018 and December 31, 2017, respectively Weighted average maturity of August 2020 and March 2020 at September 30, 2018 and December 31, 2017, respectively 16,948 16,566
$ 186,226 $ 130,841 </t>
  </si>
  <si>
    <t>5. Interest Income and Interest Expense (Tables)</t>
  </si>
  <si>
    <t>Interest Income And Interest Expense Tables</t>
  </si>
  <si>
    <t>Schedule of interest income</t>
  </si>
  <si>
    <t xml:space="preserve">The following table presents
the components of interest income:
Three Months Ended Nine Months Ended
September 30, September 30,
2018 2017 2018 2017
(In thousands) (In thousands)
Interest on finance receivables $ 79,573 $ 106,830 $ 264,545 $ 318,670
Interest on finance receivables at fair value 13,482 – 25,822 –
Other interest income 562 184 1,168 404
Interest income $ 93,617 $ 107,014 $ 291,535 $ 319,074 </t>
  </si>
  <si>
    <t>Schedule of interest expense</t>
  </si>
  <si>
    <t xml:space="preserve">The following table presents
the components of interest expense:
Three Months Ended Nine Months Ended
September 30, September 30,
2018 2017 2018 2017
(In thousands) (In thousands)
Securitization trust debt $ 22,678 $ 20,973 $ 66,762 $ 61,589
Warehouse lines of credit 1,827 1,994 5,850 6,081
Residual interest financing 936 – 1,387 –
Subordinated renewable notes 367 350 1,058 971
Interest expense $ 25,808 $ 23,317 $ 75,057 $ 68,641 </t>
  </si>
  <si>
    <t>6. Earnings Per Share (Tables)</t>
  </si>
  <si>
    <t>Schedule of computation of basic and diluted earnings per share</t>
  </si>
  <si>
    <t xml:space="preserve">Three Months Ended Nine Months Ended
September 30, September 30,
2018 2017 2018 2017
(In thousands) (In thousands)
Weighted average number of common shares outstanding during the period used to compute basic earnings per share 22,636 22,473 21,800 23,019
Incremental common shares attributable to exercise of outstanding options and warrants 2,099 4,306 3,378 4,587
Weighted average number of common shares used to compute diluted earnings per share 24,735 26,779 25,178 27,606 </t>
  </si>
  <si>
    <t>9. Employee Benefits (Tables)</t>
  </si>
  <si>
    <t>Schedule of net periodic cost (benefit)</t>
  </si>
  <si>
    <t xml:space="preserve">The table below sets forth
the Plan’s net periodic benefit cost for the three-month and nine-month periods ended September 30, 2018 and 2017.
Three Months Ended Nine Months Ended
September 30, September 30,
2018 2017 2018 2017
(In thousands) (In thousands)
Components of net periodic cost (benefit)
Service cost $ – $ – $ – $ –
Interest cost 194 214 582 642
Expected return on assets (291 ) (287 ) (873 ) (861 )
Amortization of transition (asset)/obligation – – – –
Amortization of net (gain) / loss 111 101 333 303
Net periodic cost (benefit) $ 14 $ 28 $ 42 $ 84 </t>
  </si>
  <si>
    <t>10. Fair Value Measurements (Tables)</t>
  </si>
  <si>
    <t>Schedule of reconciliation of the finance receivables measured at fair value on a recurring basis</t>
  </si>
  <si>
    <t xml:space="preserve">Three Months Ended Nine Months Ended
September 30, September 30,
2018 2017 2018 2017
(In thousands) (In thousands)
Balance at beginning of period $ 412,895 $ – $ – $ –
Finance receivables at fair value acquired during period 229,030 – 659,641 –
Payments received on finance receivables at fair value (18,851 ) – (31,824 ) –
Net interest income accretion on fair value receivables (8,267 ) – (13,010 ) –
Mark to fair value – – – –
Balance at end of period $ 614,807 $ – $ 614,807 $ – </t>
  </si>
  <si>
    <t>Schedule of finance receivables to their contractual balances</t>
  </si>
  <si>
    <t xml:space="preserve">The table below compares
the fair values of these finance receivables to their contractual balances for the periods shown:
September 30, 2018 December 31, 2017
Contractual Fair Contractual Fair
Balance Value Balance Value
(In thousands)
Finance receivables measured at fair value $ 614,578 $ 614,807 $ – $ – </t>
  </si>
  <si>
    <t>Schedule of level 3 fair value measurements</t>
  </si>
  <si>
    <t xml:space="preserve">Financial Instrument Fair Values as of Inputs as of
September 30, December 31, S eptember 30, December 31,
2018 2017 Unobservable Inputs 2018 2017
Assets:
Finance receivables measured at fair value $ 614,807 $ – Discount rate 8.9% - 10.7% n/a
Cumulative net losses 15% - 16% n/a </t>
  </si>
  <si>
    <t>Schedule of delinquency status of finance receivables measured at fair value</t>
  </si>
  <si>
    <t xml:space="preserve">The following table summarizes
the delinquency status of these finance receivables measured at fair value as of September 30, 2018 and December 31, 2017:
September 30, December 31,
2018 2017
(In thousands)
Delinquency Status
Current $ 595,920 $ –
31 - 60 days 12,812 –
61 - 90 days 3,975 –
91 + days 1,871 –
$ 614,578 $ – </t>
  </si>
  <si>
    <t>Schedule of estimated fair values of financial assets and liabilities</t>
  </si>
  <si>
    <t xml:space="preserve">The estimated fair values
of financial assets and liabilities at September 30, 2018 and December 31, 2017, were as follows:
As of September 30, 2018
Financial Instrument (In thousands)
Carrying Fair Value Measurements Using:
Value Level 1 Level 2 Level 3 Total
Assets:
Cash and cash equivalents $ 10,537 $ 10,537 $ – $ – $ 10,537
Restricted cash and equivalents 110,473 110,473 – – 110,473
Finance receivables, net 1,615,369 – – 1,620,076 1,620,076
Finance receivables measured at fair value 614,807 – – 614,807 614,807
Accrued interest receivable 36,232 – – 36,232 36,232
Liabilities:
Warehouse lines of credit $ 127,695 $ – $ – $ 127,695 $ 127,695
Accrued interest payable 4,797 – – 4,797 4,797
Securitization trust debt 2,034,281 – – 2,033,598 2,033,598
Subordinated renewable notes 16,948 – – 16,948 16,948
As of December 31, 2017
Financial Instrument (In thousands)
Carrying Fair Value Measurements Using:
Value Level 1 Level 2 Level 3 Total
Assets:
Cash and cash equivalents $ 12,731 $ 12,731 $ – $ – $ 12,731
Restricted cash and equivalents 111,965 111,965 – – 111,965
Finance receivables, net 2,195,797 – – 2,171,846 2,171,846
Accrued interest receivable 46,753 – – 46,753 46,753
Liabilities:
Warehouse lines of credit $ 112,408 $ – $ – $ 112,408 $ 112,408
Accrued interest payable 4,212 – – 4,212 4,212
Securitization trust debt 2,083,215 – – 2,089,678 2,089,678
Subordinated renewable notes 16,566 – – 16,566 16,566 </t>
  </si>
  <si>
    <t>1. Summary of Significant Accounting Policies (Details - Other Income) - USD ($) $ in Thousands</t>
  </si>
  <si>
    <t>Other income for the period</t>
  </si>
  <si>
    <t>Direct Mail Revenues [Member]</t>
  </si>
  <si>
    <t>Convenience Fee Revenue [Member]</t>
  </si>
  <si>
    <t>Recoveries on previously charged-off contracts [Member]</t>
  </si>
  <si>
    <t>Sales Tax Refunds [Member]</t>
  </si>
  <si>
    <t>Other Income [Member]</t>
  </si>
  <si>
    <t>1. Summary of Significant Accounting Policies (Details - Options outstanding) - $ / shares</t>
  </si>
  <si>
    <t>Number of Shares</t>
  </si>
  <si>
    <t>Outstanding options, beginning balance</t>
  </si>
  <si>
    <t>Granted</t>
  </si>
  <si>
    <t>Exercised</t>
  </si>
  <si>
    <t>Forfeited</t>
  </si>
  <si>
    <t>Outstanding options, ending balance</t>
  </si>
  <si>
    <t>Options exercisable at the end of period</t>
  </si>
  <si>
    <t>Weighted Average Exercise Price</t>
  </si>
  <si>
    <t>Weighted Average Remaining Contractual Term</t>
  </si>
  <si>
    <t>Weighted Average Remaining Contractual Term, ending</t>
  </si>
  <si>
    <t>4 years 18 days</t>
  </si>
  <si>
    <t>3 years 7 months 6 days</t>
  </si>
  <si>
    <t>1. Summary of Significant Accounting Policies (Details - Stock purchases) - $ / shares</t>
  </si>
  <si>
    <t>Open market purchases</t>
  </si>
  <si>
    <t>Average price for open market purchases</t>
  </si>
  <si>
    <t>Shares redeemed upon net exercise of stock options</t>
  </si>
  <si>
    <t>Average price for shares redeemed upon net exercise of stock options</t>
  </si>
  <si>
    <t>Other purchases</t>
  </si>
  <si>
    <t>Average price for other stock purchases</t>
  </si>
  <si>
    <t xml:space="preserve"> </t>
  </si>
  <si>
    <t>Total stock purchases</t>
  </si>
  <si>
    <t>Average price for total stock purchases</t>
  </si>
  <si>
    <t>1. Summary of Significant Accounting Policies (Details Narrative) - USD ($) $ in Thousands</t>
  </si>
  <si>
    <t>Stock based compensation costs</t>
  </si>
  <si>
    <t>Unrecognized stock-based compensation costs</t>
  </si>
  <si>
    <t>Unrecognized stock-based compensation costs amortization period</t>
  </si>
  <si>
    <t>2 years 2 months 12 days</t>
  </si>
  <si>
    <t>Aggregate intrinsic value outstanding</t>
  </si>
  <si>
    <t>Aggregate intrinsic value exercisable</t>
  </si>
  <si>
    <t>Options Exercised</t>
  </si>
  <si>
    <t>Total intrinsic value of options exercised</t>
  </si>
  <si>
    <t>Shares available for future grants</t>
  </si>
  <si>
    <t>Warrants [Member]</t>
  </si>
  <si>
    <t>Warrants outstanding</t>
  </si>
  <si>
    <t>Warrants exercised</t>
  </si>
  <si>
    <t>Stock issued from warrant exercises</t>
  </si>
  <si>
    <t>Common Stock [Member]</t>
  </si>
  <si>
    <t>2. Finance Receivables (Details - Finance receivables) - USD ($) $ in Thousands</t>
  </si>
  <si>
    <t>Automobile finance receivables, net of unearned interest</t>
  </si>
  <si>
    <t>Unearned acquisition fees and originations costs</t>
  </si>
  <si>
    <t>2. Finance Receivables (Details - Delinquency status) - USD ($) $ in Thousands</t>
  </si>
  <si>
    <t>Current</t>
  </si>
  <si>
    <t>Financing Receivables, 31 - 60 Days Past Due [Member]</t>
  </si>
  <si>
    <t>Financing Receivables, 61 - 90 Days Past Due [Member]</t>
  </si>
  <si>
    <t>Financing Receivables, 91+ Days Past Due [Member]</t>
  </si>
  <si>
    <t>2. Finance Receivables (Details - Finance credit losses) - USD ($) $ in Thousands</t>
  </si>
  <si>
    <t>Balance at beginning of period</t>
  </si>
  <si>
    <t>Charge-offs</t>
  </si>
  <si>
    <t>Recoveries</t>
  </si>
  <si>
    <t>Balance at end of period</t>
  </si>
  <si>
    <t>2. Finance Receivables (Details - Repossessions) - USD ($) $ in Thousands</t>
  </si>
  <si>
    <t>12 Months Ended</t>
  </si>
  <si>
    <t>Gross balance of repossessions in inventory</t>
  </si>
  <si>
    <t>Allowance for losses on repossessed inventory</t>
  </si>
  <si>
    <t>Net repossessed inventory included in other assets</t>
  </si>
  <si>
    <t>2. Finance Receivables (Details Narrative) - USD ($) $ in Thousands</t>
  </si>
  <si>
    <t>3. Securitization Trust Debt (Details) - USD ($) $ in Thousands</t>
  </si>
  <si>
    <t>"Securitization trust debt," and components of debt</t>
  </si>
  <si>
    <t>Receivables Pledged at end of period</t>
  </si>
  <si>
    <t>Initial Principal</t>
  </si>
  <si>
    <t>Outstanding Principal</t>
  </si>
  <si>
    <t>CPS 2013-B [Member]</t>
  </si>
  <si>
    <t>Final Scheduled Payment Date</t>
  </si>
  <si>
    <t>[1]</t>
  </si>
  <si>
    <t>Weighted Average Contractual Interest Rate</t>
  </si>
  <si>
    <t>0.00%</t>
  </si>
  <si>
    <t>CPS 2013-C [Member]</t>
  </si>
  <si>
    <t>CPS 2013-D [Member]</t>
  </si>
  <si>
    <t>CPS 2014-A [Member]</t>
  </si>
  <si>
    <t>5.01%</t>
  </si>
  <si>
    <t>CPS 2014-B [Member]</t>
  </si>
  <si>
    <t>4.23%</t>
  </si>
  <si>
    <t>CPS 2014-C [Member]</t>
  </si>
  <si>
    <t>4.41%</t>
  </si>
  <si>
    <t>CPS 2014-D [Member]</t>
  </si>
  <si>
    <t>4.74%</t>
  </si>
  <si>
    <t>CPS 2015-A [Member]</t>
  </si>
  <si>
    <t>4.27%</t>
  </si>
  <si>
    <t>CPS 2015-B [Member]</t>
  </si>
  <si>
    <t>4.26%</t>
  </si>
  <si>
    <t>CPS 2015-C [Member]</t>
  </si>
  <si>
    <t>4.73%</t>
  </si>
  <si>
    <t>CPS 2016-A [Member]</t>
  </si>
  <si>
    <t>4.99%</t>
  </si>
  <si>
    <t>CPS 2016-B [Member]</t>
  </si>
  <si>
    <t>5.19%</t>
  </si>
  <si>
    <t>CPS 2016-C [Member]</t>
  </si>
  <si>
    <t>4.85%</t>
  </si>
  <si>
    <t>CPS 2016-D [Member]</t>
  </si>
  <si>
    <t>3.64%</t>
  </si>
  <si>
    <t>CPS 2017-A [Member]</t>
  </si>
  <si>
    <t>3.79%</t>
  </si>
  <si>
    <t>CPS 2017-B [Member]</t>
  </si>
  <si>
    <t>3.27%</t>
  </si>
  <si>
    <t>CPS 2017-C [Member]</t>
  </si>
  <si>
    <t>3.19%</t>
  </si>
  <si>
    <t>CPS 2017-D [Member]</t>
  </si>
  <si>
    <t>3.00%</t>
  </si>
  <si>
    <t>CPS 2018-A [Member]</t>
  </si>
  <si>
    <t>3.05%</t>
  </si>
  <si>
    <t>CPS 2018-B [Member]</t>
  </si>
  <si>
    <t>3.52%</t>
  </si>
  <si>
    <t>CPS 2018-C [Member]</t>
  </si>
  <si>
    <t>3.60%</t>
  </si>
  <si>
    <t>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233.8 million in 2018, $853.1 million in 2019, $527.2 million in 2020, $272.2 million in 2021, $112.5 million in 2022, $35.5 million in 2023.</t>
  </si>
  <si>
    <t>3. Securitization Trust Debt (Details Narrative) - USD ($) $ in Thousands</t>
  </si>
  <si>
    <t>Expected finance receivable payments 2018</t>
  </si>
  <si>
    <t>Expected finance receivable payments 2019</t>
  </si>
  <si>
    <t>Expected finance receivable payments 2020</t>
  </si>
  <si>
    <t>Expected finance receivable payments 2021</t>
  </si>
  <si>
    <t>Expected finance receivable payments 2022</t>
  </si>
  <si>
    <t>Expected finance receivable payments 2023</t>
  </si>
  <si>
    <t>Securitization Trust Debt [Member]</t>
  </si>
  <si>
    <t>Debt issuance costs</t>
  </si>
  <si>
    <t>4. Debt (Details) - USD ($) $ in Thousands</t>
  </si>
  <si>
    <t>Total other debt outstanding</t>
  </si>
  <si>
    <t>Residual interest financing [Member]</t>
  </si>
  <si>
    <t>Interest rate</t>
  </si>
  <si>
    <t>8.60%</t>
  </si>
  <si>
    <t>Revolving Maturity date</t>
  </si>
  <si>
    <t>Subordinated renewable notes [Member]</t>
  </si>
  <si>
    <t xml:space="preserve">Weighted average rate of 8.31% and 7.99% at September 30, 2018 and December 31, 2017,respectively</t>
  </si>
  <si>
    <t>Weighted average maturity of August 2020 and March 2020 at September 30, 2018 and December 31, 2017, respectively</t>
  </si>
  <si>
    <t>Warehouse lines of credit [Member]</t>
  </si>
  <si>
    <t>5.50% over one month Libor (Minimum 6.50%)</t>
  </si>
  <si>
    <t>Warehouse lines of credit (2) [Member]</t>
  </si>
  <si>
    <t>3.00% over one month Libor (Minimum 4.5%)</t>
  </si>
  <si>
    <t>Warehouse lines of credit (3) [Member]</t>
  </si>
  <si>
    <t>6.75% over a commercial paper rate (Minimum7.75%)</t>
  </si>
  <si>
    <t>4. Debt (Details Narrative) - USD ($) $ in Thousands</t>
  </si>
  <si>
    <t>Warehouse Lines of Credit [Member]</t>
  </si>
  <si>
    <t>Credit line maximum borrowing amount</t>
  </si>
  <si>
    <t>Credit line expiration date</t>
  </si>
  <si>
    <t>Sep. 30,
		2020</t>
  </si>
  <si>
    <t>Unamortized debt issuance costs</t>
  </si>
  <si>
    <t>5. Interest Income and Interest Expense (Details - Interest income) - USD ($) $ in Thousands</t>
  </si>
  <si>
    <t>Components of interest income</t>
  </si>
  <si>
    <t>Interest on finance receivables</t>
  </si>
  <si>
    <t>Interest on finance receivables at fair value</t>
  </si>
  <si>
    <t>Other interest income</t>
  </si>
  <si>
    <t>5. Interest Income and Interest Expense (Details - Interest expense) - USD ($) $ in Thousands</t>
  </si>
  <si>
    <t>Total interest expense</t>
  </si>
  <si>
    <t>6. Earnings Per Share (Details) - shares shares in Thousands</t>
  </si>
  <si>
    <t>Weighted average number of common shares outstanding during the period used to compute basic earnings per share</t>
  </si>
  <si>
    <t>Incremental common shares attibutable to exercise of outstanding options and warrants</t>
  </si>
  <si>
    <t>Weighted average number of common shares used to compute diluted earnings per share</t>
  </si>
  <si>
    <t>6. Earnings Per Share (Details Narrative) - shares shares in Thousands</t>
  </si>
  <si>
    <t>Antidilutive common stock equivalents</t>
  </si>
  <si>
    <t>7. Income Taxes (Details Narrative) - USD ($) $ in Thousands</t>
  </si>
  <si>
    <t>Unrecognized tax benefits</t>
  </si>
  <si>
    <t>Deferred tax asset</t>
  </si>
  <si>
    <t>U.S. federal deferred tax assets</t>
  </si>
  <si>
    <t>State deferred tax assets</t>
  </si>
  <si>
    <t>Effective income tax rate</t>
  </si>
  <si>
    <t>32.00%</t>
  </si>
  <si>
    <t>43.00%</t>
  </si>
  <si>
    <t>9. Employee Benefits (Details) - USD ($) $ in Thousands</t>
  </si>
  <si>
    <t>Components of net periodic cost (benefit)</t>
  </si>
  <si>
    <t>Service cost</t>
  </si>
  <si>
    <t>Interest cost</t>
  </si>
  <si>
    <t>Expected return on assets</t>
  </si>
  <si>
    <t>Amortization of transition (asset)/obligation</t>
  </si>
  <si>
    <t>Amortization of net (gain)/loss</t>
  </si>
  <si>
    <t>Net periodic cost (benefit)</t>
  </si>
  <si>
    <t>9. Employee Benefits (Details Narrative) - USD ($) $ in Thousands</t>
  </si>
  <si>
    <t>Plan contribution</t>
  </si>
  <si>
    <t>10. Fair Value Measurements (Details - Reconciliation of Finance Receivables) - USD ($) $ in Thousands</t>
  </si>
  <si>
    <t>Finance receivables at fair value acquired during period</t>
  </si>
  <si>
    <t>Mark to fair value</t>
  </si>
  <si>
    <t>10. Fair Value Measurements (Details - Finance Receivables to Their Contractual Balances) - USD ($) $ in Thousands</t>
  </si>
  <si>
    <t>Jun. 30, 2018</t>
  </si>
  <si>
    <t>Jun. 30, 2017</t>
  </si>
  <si>
    <t>Dec. 31, 2016</t>
  </si>
  <si>
    <t>Fair Value, Balance Sheet Grouping, Financial Statement Captions [Line Items]</t>
  </si>
  <si>
    <t>Fair Value [Member]</t>
  </si>
  <si>
    <t>Contractual Balance [Member]</t>
  </si>
  <si>
    <t>10. Fair Value Measurements (Details - Level 3 Fair Value Measurements) - USD ($) $ in Thousands</t>
  </si>
  <si>
    <t>Level 3 [Member]</t>
  </si>
  <si>
    <t>Fair Value [Member] | Level 3 [Member]</t>
  </si>
  <si>
    <t>Fair Value [Member] | Level 3 [Member] | Discount Rate [Member] | Minimum [Member]</t>
  </si>
  <si>
    <t>Unobservable Inputs, Inputs as of</t>
  </si>
  <si>
    <t>8.90%</t>
  </si>
  <si>
    <t>Fair Value [Member] | Level 3 [Member] | Discount Rate [Member] | MaximumMember</t>
  </si>
  <si>
    <t>10.70%</t>
  </si>
  <si>
    <t>Fair Value [Member] | Level 3 [Member] | Cumulative Net Losses [Member] | Minimum [Member]</t>
  </si>
  <si>
    <t>15.00%</t>
  </si>
  <si>
    <t>Fair Value [Member] | Level 3 [Member] | Cumulative Net Losses [Member] | MaximumMember</t>
  </si>
  <si>
    <t>16.00%</t>
  </si>
  <si>
    <t>10. Fair Value Measurements (Details - Delinquency status) - USD ($) $ in Thousands</t>
  </si>
  <si>
    <t>Finance receivables measured at fair value current</t>
  </si>
  <si>
    <t>10. Fair Value Measurements (Details - Fair Value Financial Assets) - USD ($) $ in Thousands</t>
  </si>
  <si>
    <t>Assets:</t>
  </si>
  <si>
    <t>Liabilities:</t>
  </si>
  <si>
    <t>Accrued interest payable</t>
  </si>
  <si>
    <t>Carrying Value [Member]</t>
  </si>
  <si>
    <t>Level 1 [Member]</t>
  </si>
  <si>
    <t>Level 2 [Member]</t>
  </si>
  <si>
    <t>10. Fair Value Measurements (Details Narrative) - USD ($) $ in Thousands</t>
  </si>
  <si>
    <t>Finance receivables related to reposessed vehicles in inventory</t>
  </si>
  <si>
    <t>Valuation adjustment, loss allowance</t>
  </si>
  <si>
    <t>Recovery rate</t>
  </si>
  <si>
    <t>28.00%</t>
  </si>
  <si>
    <t>Estimated fair value and carrying amount of repossed inventory</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September &quot;#,##0_);_(&quot;September &quot;(#,##0)" numFmtId="167"/>
    <numFmt formatCode="_(&quot;December &quot;#,##0_);_(&quot;December &quot;(#,##0)" numFmtId="168"/>
    <numFmt formatCode="_(&quot;March &quot;#,##0_);_(&quot;March &quot;(#,##0)" numFmtId="169"/>
    <numFmt formatCode="_(&quot;June &quot;#,##0_);_(&quot;June &quot;(#,##0)" numFmtId="170"/>
    <numFmt formatCode="_(&quot;April &quot;#,##0_);_(&quot;April &quot;(#,##0)" numFmtId="171"/>
    <numFmt formatCode="_(&quot;January &quot;#,##0_);_(&quot;January &quot;(#,##0)" numFmtId="172"/>
    <numFmt formatCode="_(&quot;November &quot;#,##0_);_(&quot;Novembe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6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C15" s="5" t="n">
        <v>22589549</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8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2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2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33</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537</v>
      </c>
      <c r="C3" s="7" t="n">
        <v>12731</v>
      </c>
    </row>
    <row r="4" spans="1:3">
      <c r="A4" s="4" t="s">
        <v>32</v>
      </c>
      <c r="B4" s="5" t="n">
        <v>110473</v>
      </c>
      <c r="C4" s="5" t="n">
        <v>111965</v>
      </c>
    </row>
    <row r="5" spans="1:3">
      <c r="A5" s="4" t="s">
        <v>33</v>
      </c>
      <c r="B5" s="5" t="n">
        <v>1697841</v>
      </c>
      <c r="C5" s="5" t="n">
        <v>2304984</v>
      </c>
    </row>
    <row r="6" spans="1:3">
      <c r="A6" s="4" t="s">
        <v>34</v>
      </c>
      <c r="B6" s="5" t="n">
        <v>-82472</v>
      </c>
      <c r="C6" s="5" t="n">
        <v>-109187</v>
      </c>
    </row>
    <row r="7" spans="1:3">
      <c r="A7" s="4" t="s">
        <v>35</v>
      </c>
      <c r="B7" s="5" t="n">
        <v>1615369</v>
      </c>
      <c r="C7" s="5" t="n">
        <v>2195797</v>
      </c>
    </row>
    <row r="8" spans="1:3">
      <c r="A8" s="4" t="s">
        <v>36</v>
      </c>
      <c r="B8" s="5" t="n">
        <v>614807</v>
      </c>
      <c r="C8" s="5" t="n">
        <v>0</v>
      </c>
    </row>
    <row r="9" spans="1:3">
      <c r="A9" s="4" t="s">
        <v>37</v>
      </c>
      <c r="B9" s="5" t="n">
        <v>1801</v>
      </c>
      <c r="C9" s="5" t="n">
        <v>1752</v>
      </c>
    </row>
    <row r="10" spans="1:3">
      <c r="A10" s="4" t="s">
        <v>38</v>
      </c>
      <c r="B10" s="5" t="n">
        <v>28686</v>
      </c>
      <c r="C10" s="5" t="n">
        <v>32446</v>
      </c>
    </row>
    <row r="11" spans="1:3">
      <c r="A11" s="4" t="s">
        <v>39</v>
      </c>
      <c r="B11" s="5" t="n">
        <v>36232</v>
      </c>
      <c r="C11" s="5" t="n">
        <v>46753</v>
      </c>
    </row>
    <row r="12" spans="1:3">
      <c r="A12" s="4" t="s">
        <v>40</v>
      </c>
      <c r="B12" s="5" t="n">
        <v>25665</v>
      </c>
      <c r="C12" s="5" t="n">
        <v>23397</v>
      </c>
    </row>
    <row r="13" spans="1:3">
      <c r="A13" s="4" t="s">
        <v>41</v>
      </c>
      <c r="B13" s="5" t="n">
        <v>2443570</v>
      </c>
      <c r="C13" s="5" t="n">
        <v>2424841</v>
      </c>
    </row>
    <row r="14" spans="1:3">
      <c r="A14" s="3" t="s">
        <v>42</v>
      </c>
    </row>
    <row r="15" spans="1:3">
      <c r="A15" s="4" t="s">
        <v>43</v>
      </c>
      <c r="B15" s="5" t="n">
        <v>33324</v>
      </c>
      <c r="C15" s="5" t="n">
        <v>28715</v>
      </c>
    </row>
    <row r="16" spans="1:3">
      <c r="A16" s="4" t="s">
        <v>44</v>
      </c>
      <c r="B16" s="5" t="n">
        <v>127695</v>
      </c>
      <c r="C16" s="5" t="n">
        <v>112408</v>
      </c>
    </row>
    <row r="17" spans="1:3">
      <c r="A17" s="4" t="s">
        <v>45</v>
      </c>
      <c r="B17" s="5" t="n">
        <v>39013</v>
      </c>
      <c r="C17" s="5" t="n">
        <v>0</v>
      </c>
    </row>
    <row r="18" spans="1:3">
      <c r="A18" s="4" t="s">
        <v>46</v>
      </c>
      <c r="B18" s="5" t="n">
        <v>2034281</v>
      </c>
      <c r="C18" s="5" t="n">
        <v>2083215</v>
      </c>
    </row>
    <row r="19" spans="1:3">
      <c r="A19" s="4" t="s">
        <v>47</v>
      </c>
      <c r="B19" s="5" t="n">
        <v>16948</v>
      </c>
      <c r="C19" s="5" t="n">
        <v>16566</v>
      </c>
    </row>
    <row r="20" spans="1:3">
      <c r="A20" s="4" t="s">
        <v>41</v>
      </c>
      <c r="B20" s="5" t="n">
        <v>2251261</v>
      </c>
      <c r="C20" s="5" t="n">
        <v>2240904</v>
      </c>
    </row>
    <row r="21" spans="1:3">
      <c r="A21" s="4" t="s">
        <v>48</v>
      </c>
      <c r="B21" s="5" t="n">
        <v>0</v>
      </c>
      <c r="C21" s="5" t="n">
        <v>0</v>
      </c>
    </row>
    <row r="22" spans="1:3">
      <c r="A22" s="3" t="s">
        <v>49</v>
      </c>
    </row>
    <row r="23" spans="1:3">
      <c r="A23" s="4" t="s">
        <v>50</v>
      </c>
      <c r="B23" s="5" t="n">
        <v>0</v>
      </c>
      <c r="C23" s="5" t="n">
        <v>0</v>
      </c>
    </row>
    <row r="24" spans="1:3">
      <c r="A24" s="4" t="s">
        <v>51</v>
      </c>
      <c r="B24" s="5" t="n">
        <v>70444</v>
      </c>
      <c r="C24" s="5" t="n">
        <v>71582</v>
      </c>
    </row>
    <row r="25" spans="1:3">
      <c r="A25" s="4" t="s">
        <v>52</v>
      </c>
      <c r="B25" s="5" t="n">
        <v>129047</v>
      </c>
      <c r="C25" s="5" t="n">
        <v>119537</v>
      </c>
    </row>
    <row r="26" spans="1:3">
      <c r="A26" s="4" t="s">
        <v>53</v>
      </c>
      <c r="B26" s="5" t="n">
        <v>-7182</v>
      </c>
      <c r="C26" s="5" t="n">
        <v>-7182</v>
      </c>
    </row>
    <row r="27" spans="1:3">
      <c r="A27" s="4" t="s">
        <v>54</v>
      </c>
      <c r="B27" s="5" t="n">
        <v>192309</v>
      </c>
      <c r="C27" s="5" t="n">
        <v>183937</v>
      </c>
    </row>
    <row r="28" spans="1:3">
      <c r="A28" s="4" t="s">
        <v>55</v>
      </c>
      <c r="B28" s="5" t="n">
        <v>2443570</v>
      </c>
      <c r="C28" s="5" t="n">
        <v>2424841</v>
      </c>
    </row>
    <row r="29" spans="1:3">
      <c r="A29" s="4" t="s">
        <v>56</v>
      </c>
    </row>
    <row r="30" spans="1:3">
      <c r="A30" s="3" t="s">
        <v>49</v>
      </c>
    </row>
    <row r="31" spans="1:3">
      <c r="A31" s="4" t="s">
        <v>50</v>
      </c>
      <c r="B31" s="5" t="n">
        <v>0</v>
      </c>
      <c r="C31" s="5" t="n">
        <v>0</v>
      </c>
    </row>
    <row r="32" spans="1:3">
      <c r="A32" s="4" t="s">
        <v>57</v>
      </c>
    </row>
    <row r="33" spans="1:3">
      <c r="A33" s="3" t="s">
        <v>49</v>
      </c>
    </row>
    <row r="34" spans="1:3">
      <c r="A34" s="4" t="s">
        <v>50</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3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139</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8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7</v>
      </c>
      <c r="D1" s="2" t="s">
        <v>1</v>
      </c>
    </row>
    <row r="2" spans="1:5">
      <c r="B2" s="2" t="s">
        <v>2</v>
      </c>
      <c r="C2" s="2" t="s">
        <v>68</v>
      </c>
      <c r="D2" s="2" t="s">
        <v>2</v>
      </c>
      <c r="E2" s="2" t="s">
        <v>68</v>
      </c>
    </row>
    <row r="3" spans="1:5">
      <c r="A3" s="4" t="s">
        <v>234</v>
      </c>
      <c r="B3" s="7" t="n">
        <v>2014</v>
      </c>
      <c r="C3" s="7" t="n">
        <v>2474</v>
      </c>
      <c r="D3" s="7" t="n">
        <v>7022</v>
      </c>
      <c r="E3" s="7" t="n">
        <v>8084</v>
      </c>
    </row>
    <row r="4" spans="1:5">
      <c r="A4" s="4" t="s">
        <v>235</v>
      </c>
    </row>
    <row r="5" spans="1:5">
      <c r="A5" s="4" t="s">
        <v>234</v>
      </c>
      <c r="B5" s="5" t="n">
        <v>1328</v>
      </c>
      <c r="C5" s="5" t="n">
        <v>1628</v>
      </c>
      <c r="D5" s="5" t="n">
        <v>4833</v>
      </c>
      <c r="E5" s="5" t="n">
        <v>5261</v>
      </c>
    </row>
    <row r="6" spans="1:5">
      <c r="A6" s="4" t="s">
        <v>236</v>
      </c>
    </row>
    <row r="7" spans="1:5">
      <c r="A7" s="4" t="s">
        <v>234</v>
      </c>
      <c r="B7" s="5" t="n">
        <v>360</v>
      </c>
      <c r="C7" s="5" t="n">
        <v>430</v>
      </c>
      <c r="D7" s="5" t="n">
        <v>1200</v>
      </c>
      <c r="E7" s="5" t="n">
        <v>1510</v>
      </c>
    </row>
    <row r="8" spans="1:5">
      <c r="A8" s="4" t="s">
        <v>237</v>
      </c>
    </row>
    <row r="9" spans="1:5">
      <c r="A9" s="4" t="s">
        <v>234</v>
      </c>
      <c r="B9" s="5" t="n">
        <v>44</v>
      </c>
      <c r="C9" s="5" t="n">
        <v>140</v>
      </c>
      <c r="D9" s="5" t="n">
        <v>198</v>
      </c>
      <c r="E9" s="5" t="n">
        <v>464</v>
      </c>
    </row>
    <row r="10" spans="1:5">
      <c r="A10" s="4" t="s">
        <v>238</v>
      </c>
    </row>
    <row r="11" spans="1:5">
      <c r="A11" s="4" t="s">
        <v>234</v>
      </c>
      <c r="B11" s="5" t="n">
        <v>220</v>
      </c>
      <c r="C11" s="5" t="n">
        <v>224</v>
      </c>
      <c r="D11" s="5" t="n">
        <v>658</v>
      </c>
      <c r="E11" s="5" t="n">
        <v>636</v>
      </c>
    </row>
    <row r="12" spans="1:5">
      <c r="A12" s="4" t="s">
        <v>239</v>
      </c>
    </row>
    <row r="13" spans="1:5">
      <c r="A13" s="4" t="s">
        <v>234</v>
      </c>
      <c r="B13" s="7" t="n">
        <v>62</v>
      </c>
      <c r="C13" s="7" t="n">
        <v>52</v>
      </c>
      <c r="D13" s="7" t="n">
        <v>133</v>
      </c>
      <c r="E13" s="7" t="n">
        <v>2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40</v>
      </c>
      <c r="B1" s="2" t="s">
        <v>1</v>
      </c>
    </row>
    <row r="2" spans="1:3">
      <c r="B2" s="2" t="s">
        <v>2</v>
      </c>
      <c r="C2" s="2" t="s">
        <v>68</v>
      </c>
    </row>
    <row r="3" spans="1:3">
      <c r="A3" s="3" t="s">
        <v>241</v>
      </c>
    </row>
    <row r="4" spans="1:3">
      <c r="A4" s="4" t="s">
        <v>242</v>
      </c>
      <c r="B4" s="5" t="n">
        <v>13135000</v>
      </c>
    </row>
    <row r="5" spans="1:3">
      <c r="A5" s="4" t="s">
        <v>243</v>
      </c>
      <c r="B5" s="5" t="n">
        <v>1700000</v>
      </c>
    </row>
    <row r="6" spans="1:3">
      <c r="A6" s="4" t="s">
        <v>244</v>
      </c>
      <c r="B6" s="5" t="n">
        <v>-315000</v>
      </c>
      <c r="C6" s="5" t="n">
        <v>-618773</v>
      </c>
    </row>
    <row r="7" spans="1:3">
      <c r="A7" s="4" t="s">
        <v>245</v>
      </c>
      <c r="B7" s="5" t="n">
        <v>-119000</v>
      </c>
    </row>
    <row r="8" spans="1:3">
      <c r="A8" s="4" t="s">
        <v>246</v>
      </c>
      <c r="B8" s="5" t="n">
        <v>14401000</v>
      </c>
    </row>
    <row r="9" spans="1:3">
      <c r="A9" s="4" t="s">
        <v>247</v>
      </c>
      <c r="B9" s="5" t="n">
        <v>10417000</v>
      </c>
    </row>
    <row r="10" spans="1:3">
      <c r="A10" s="3" t="s">
        <v>248</v>
      </c>
    </row>
    <row r="11" spans="1:3">
      <c r="A11" s="4" t="s">
        <v>242</v>
      </c>
      <c r="B11" s="8" t="n">
        <v>4.66</v>
      </c>
    </row>
    <row r="12" spans="1:3">
      <c r="A12" s="4" t="s">
        <v>243</v>
      </c>
      <c r="B12" s="10" t="n">
        <v>3.49</v>
      </c>
    </row>
    <row r="13" spans="1:3">
      <c r="A13" s="4" t="s">
        <v>244</v>
      </c>
      <c r="B13" s="10" t="n">
        <v>1.53</v>
      </c>
    </row>
    <row r="14" spans="1:3">
      <c r="A14" s="4" t="s">
        <v>245</v>
      </c>
      <c r="B14" s="10" t="n">
        <v>7.2</v>
      </c>
    </row>
    <row r="15" spans="1:3">
      <c r="A15" s="4" t="s">
        <v>246</v>
      </c>
      <c r="B15" s="10" t="n">
        <v>4.57</v>
      </c>
    </row>
    <row r="16" spans="1:3">
      <c r="A16" s="4" t="s">
        <v>247</v>
      </c>
      <c r="B16" s="8" t="n">
        <v>4.79</v>
      </c>
    </row>
    <row r="17" spans="1:3">
      <c r="A17" s="3" t="s">
        <v>249</v>
      </c>
    </row>
    <row r="18" spans="1:3">
      <c r="A18" s="4" t="s">
        <v>250</v>
      </c>
      <c r="B18" s="4" t="s">
        <v>251</v>
      </c>
    </row>
    <row r="19" spans="1:3">
      <c r="A19" s="4" t="s">
        <v>247</v>
      </c>
      <c r="B19"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8</v>
      </c>
    </row>
    <row r="3" spans="1:3">
      <c r="A3" s="3" t="s">
        <v>129</v>
      </c>
    </row>
    <row r="4" spans="1:3">
      <c r="A4" s="4" t="s">
        <v>254</v>
      </c>
      <c r="B4" s="5" t="n">
        <v>1024410</v>
      </c>
      <c r="C4" s="5" t="n">
        <v>2292070</v>
      </c>
    </row>
    <row r="5" spans="1:3">
      <c r="A5" s="4" t="s">
        <v>255</v>
      </c>
      <c r="B5" s="8" t="n">
        <v>3.79</v>
      </c>
      <c r="C5" s="8" t="n">
        <v>4.51</v>
      </c>
    </row>
    <row r="6" spans="1:3">
      <c r="A6" s="4" t="s">
        <v>256</v>
      </c>
      <c r="B6" s="5" t="n">
        <v>33604</v>
      </c>
      <c r="C6" s="5" t="n">
        <v>44942</v>
      </c>
    </row>
    <row r="7" spans="1:3">
      <c r="A7" s="4" t="s">
        <v>257</v>
      </c>
      <c r="B7" s="8" t="n">
        <v>4.37</v>
      </c>
      <c r="C7" s="8" t="n">
        <v>4.65</v>
      </c>
    </row>
    <row r="8" spans="1:3">
      <c r="A8" s="4" t="s">
        <v>258</v>
      </c>
      <c r="B8" s="5" t="n">
        <v>90000</v>
      </c>
      <c r="C8" s="5" t="n">
        <v>0</v>
      </c>
    </row>
    <row r="9" spans="1:3">
      <c r="A9" s="4" t="s">
        <v>259</v>
      </c>
      <c r="B9" s="8" t="n">
        <v>4.13</v>
      </c>
      <c r="C9" s="4" t="s">
        <v>260</v>
      </c>
    </row>
    <row r="10" spans="1:3">
      <c r="A10" s="4" t="s">
        <v>261</v>
      </c>
      <c r="B10" s="5" t="n">
        <v>1148014</v>
      </c>
      <c r="C10" s="5" t="n">
        <v>2337012</v>
      </c>
    </row>
    <row r="11" spans="1:3">
      <c r="A11" s="4" t="s">
        <v>262</v>
      </c>
      <c r="B11" s="8" t="n">
        <v>3.84</v>
      </c>
      <c r="C11" s="8" t="n">
        <v>4.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63</v>
      </c>
      <c r="B1" s="2" t="s">
        <v>67</v>
      </c>
      <c r="D1" s="2" t="s">
        <v>1</v>
      </c>
    </row>
    <row r="2" spans="1:6">
      <c r="B2" s="2" t="s">
        <v>2</v>
      </c>
      <c r="C2" s="2" t="s">
        <v>68</v>
      </c>
      <c r="D2" s="2" t="s">
        <v>2</v>
      </c>
      <c r="E2" s="2" t="s">
        <v>68</v>
      </c>
      <c r="F2" s="2" t="s">
        <v>29</v>
      </c>
    </row>
    <row r="3" spans="1:6">
      <c r="A3" s="4" t="s">
        <v>264</v>
      </c>
      <c r="B3" s="7" t="n">
        <v>663</v>
      </c>
      <c r="C3" s="7" t="n">
        <v>1700</v>
      </c>
      <c r="D3" s="7" t="n">
        <v>2816</v>
      </c>
      <c r="E3" s="7" t="n">
        <v>4266</v>
      </c>
    </row>
    <row r="4" spans="1:6">
      <c r="A4" s="4" t="s">
        <v>265</v>
      </c>
      <c r="B4" s="5" t="n">
        <v>4300</v>
      </c>
      <c r="D4" s="7" t="n">
        <v>4300</v>
      </c>
    </row>
    <row r="5" spans="1:6">
      <c r="A5" s="4" t="s">
        <v>266</v>
      </c>
      <c r="D5" s="4" t="s">
        <v>267</v>
      </c>
    </row>
    <row r="6" spans="1:6">
      <c r="A6" s="4" t="s">
        <v>268</v>
      </c>
      <c r="B6" s="5" t="n">
        <v>7700</v>
      </c>
      <c r="D6" s="7" t="n">
        <v>7700</v>
      </c>
    </row>
    <row r="7" spans="1:6">
      <c r="A7" s="4" t="s">
        <v>269</v>
      </c>
      <c r="B7" s="7" t="n">
        <v>7200</v>
      </c>
      <c r="D7" s="7" t="n">
        <v>7200</v>
      </c>
    </row>
    <row r="8" spans="1:6">
      <c r="A8" s="4" t="s">
        <v>270</v>
      </c>
      <c r="D8" s="5" t="n">
        <v>315000</v>
      </c>
      <c r="E8" s="5" t="n">
        <v>618773</v>
      </c>
    </row>
    <row r="9" spans="1:6">
      <c r="A9" s="4" t="s">
        <v>271</v>
      </c>
      <c r="D9" s="7" t="n">
        <v>869</v>
      </c>
      <c r="E9" s="7" t="n">
        <v>1800</v>
      </c>
    </row>
    <row r="10" spans="1:6">
      <c r="A10" s="4" t="s">
        <v>272</v>
      </c>
      <c r="B10" s="5" t="n">
        <v>2893000</v>
      </c>
      <c r="D10" s="5" t="n">
        <v>2893000</v>
      </c>
    </row>
    <row r="11" spans="1:6">
      <c r="A11" s="4" t="s">
        <v>273</v>
      </c>
    </row>
    <row r="12" spans="1:6">
      <c r="A12" s="4" t="s">
        <v>274</v>
      </c>
      <c r="B12" s="5" t="n">
        <v>0</v>
      </c>
      <c r="D12" s="5" t="n">
        <v>0</v>
      </c>
      <c r="F12" s="5" t="n">
        <v>2000000</v>
      </c>
    </row>
    <row r="13" spans="1:6">
      <c r="A13" s="4" t="s">
        <v>275</v>
      </c>
      <c r="D13" s="5" t="n">
        <v>1999995</v>
      </c>
    </row>
    <row r="14" spans="1:6">
      <c r="A14" s="4" t="s">
        <v>276</v>
      </c>
      <c r="D14" s="5" t="n">
        <v>5</v>
      </c>
    </row>
    <row r="15" spans="1:6">
      <c r="A15" s="4" t="s">
        <v>277</v>
      </c>
    </row>
    <row r="16" spans="1:6">
      <c r="A16" s="4" t="s">
        <v>276</v>
      </c>
      <c r="D16" s="5" t="n">
        <v>19999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9</v>
      </c>
    </row>
    <row r="2" spans="1:3">
      <c r="A2" s="3" t="s">
        <v>49</v>
      </c>
    </row>
    <row r="3" spans="1:3">
      <c r="A3" s="4" t="s">
        <v>59</v>
      </c>
      <c r="B3" s="7" t="n">
        <v>1</v>
      </c>
      <c r="C3" s="7" t="n">
        <v>1</v>
      </c>
    </row>
    <row r="4" spans="1:3">
      <c r="A4" s="4" t="s">
        <v>60</v>
      </c>
      <c r="B4" s="5" t="n">
        <v>4998130</v>
      </c>
      <c r="C4" s="5" t="n">
        <v>4998130</v>
      </c>
    </row>
    <row r="5" spans="1:3">
      <c r="A5" s="4" t="s">
        <v>61</v>
      </c>
      <c r="B5" s="5" t="n">
        <v>0</v>
      </c>
      <c r="C5" s="5" t="n">
        <v>0</v>
      </c>
    </row>
    <row r="6" spans="1:3">
      <c r="A6" s="4" t="s">
        <v>62</v>
      </c>
      <c r="B6" s="7" t="n">
        <v>0</v>
      </c>
      <c r="C6" s="7" t="n">
        <v>0</v>
      </c>
    </row>
    <row r="7" spans="1:3">
      <c r="A7" s="4" t="s">
        <v>63</v>
      </c>
      <c r="B7" s="5" t="n">
        <v>75000000</v>
      </c>
      <c r="C7" s="5" t="n">
        <v>75000000</v>
      </c>
    </row>
    <row r="8" spans="1:3">
      <c r="A8" s="4" t="s">
        <v>64</v>
      </c>
      <c r="B8" s="5" t="n">
        <v>22656075</v>
      </c>
      <c r="C8" s="5" t="n">
        <v>21488589</v>
      </c>
    </row>
    <row r="9" spans="1:3">
      <c r="A9" s="4" t="s">
        <v>65</v>
      </c>
      <c r="B9" s="5" t="n">
        <v>22656075</v>
      </c>
      <c r="C9" s="5" t="n">
        <v>21488589</v>
      </c>
    </row>
    <row r="10" spans="1:3">
      <c r="A10" s="4" t="s">
        <v>56</v>
      </c>
    </row>
    <row r="11" spans="1:3">
      <c r="A11" s="3" t="s">
        <v>49</v>
      </c>
    </row>
    <row r="12" spans="1:3">
      <c r="A12" s="4" t="s">
        <v>59</v>
      </c>
      <c r="B12" s="7" t="n">
        <v>1</v>
      </c>
      <c r="C12" s="7" t="n">
        <v>1</v>
      </c>
    </row>
    <row r="13" spans="1:3">
      <c r="A13" s="4" t="s">
        <v>60</v>
      </c>
      <c r="B13" s="5" t="n">
        <v>5000000</v>
      </c>
      <c r="C13" s="5" t="n">
        <v>5000000</v>
      </c>
    </row>
    <row r="14" spans="1:3">
      <c r="A14" s="4" t="s">
        <v>61</v>
      </c>
      <c r="B14" s="5" t="n">
        <v>0</v>
      </c>
      <c r="C14" s="5" t="n">
        <v>0</v>
      </c>
    </row>
    <row r="15" spans="1:3">
      <c r="A15" s="4" t="s">
        <v>57</v>
      </c>
    </row>
    <row r="16" spans="1:3">
      <c r="A16" s="3" t="s">
        <v>49</v>
      </c>
    </row>
    <row r="17" spans="1:3">
      <c r="A17" s="4" t="s">
        <v>59</v>
      </c>
      <c r="B17" s="7" t="n">
        <v>1</v>
      </c>
      <c r="C17" s="7" t="n">
        <v>1</v>
      </c>
    </row>
    <row r="18" spans="1:3">
      <c r="A18" s="4" t="s">
        <v>60</v>
      </c>
      <c r="B18" s="5" t="n">
        <v>1870</v>
      </c>
      <c r="C18" s="5" t="n">
        <v>1870</v>
      </c>
    </row>
    <row r="19" spans="1:3">
      <c r="A19" s="4" t="s">
        <v>61</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3" t="s">
        <v>133</v>
      </c>
    </row>
    <row r="3" spans="1:3">
      <c r="A3" s="4" t="s">
        <v>279</v>
      </c>
      <c r="B3" s="7" t="n">
        <v>1693584</v>
      </c>
      <c r="C3" s="7" t="n">
        <v>2298608</v>
      </c>
    </row>
    <row r="4" spans="1:3">
      <c r="A4" s="4" t="s">
        <v>280</v>
      </c>
      <c r="B4" s="5" t="n">
        <v>4257</v>
      </c>
      <c r="C4" s="5" t="n">
        <v>6376</v>
      </c>
    </row>
    <row r="5" spans="1:3">
      <c r="A5" s="4" t="s">
        <v>133</v>
      </c>
      <c r="B5" s="7" t="n">
        <v>1697841</v>
      </c>
      <c r="C5" s="7" t="n">
        <v>23049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1</v>
      </c>
      <c r="B1" s="2" t="s">
        <v>2</v>
      </c>
      <c r="C1" s="2" t="s">
        <v>29</v>
      </c>
    </row>
    <row r="2" spans="1:3">
      <c r="A2" s="4" t="s">
        <v>282</v>
      </c>
      <c r="B2" s="7" t="n">
        <v>1475029</v>
      </c>
      <c r="C2" s="7" t="n">
        <v>2069617</v>
      </c>
    </row>
    <row r="3" spans="1:3">
      <c r="A3" s="4" t="s">
        <v>33</v>
      </c>
      <c r="B3" s="5" t="n">
        <v>1693584</v>
      </c>
      <c r="C3" s="5" t="n">
        <v>2298608</v>
      </c>
    </row>
    <row r="4" spans="1:3">
      <c r="A4" s="4" t="s">
        <v>283</v>
      </c>
    </row>
    <row r="5" spans="1:3">
      <c r="A5" s="4" t="s">
        <v>33</v>
      </c>
      <c r="B5" s="5" t="n">
        <v>132030</v>
      </c>
      <c r="C5" s="5" t="n">
        <v>138395</v>
      </c>
    </row>
    <row r="6" spans="1:3">
      <c r="A6" s="4" t="s">
        <v>284</v>
      </c>
    </row>
    <row r="7" spans="1:3">
      <c r="A7" s="4" t="s">
        <v>33</v>
      </c>
      <c r="B7" s="5" t="n">
        <v>58667</v>
      </c>
      <c r="C7" s="5" t="n">
        <v>63081</v>
      </c>
    </row>
    <row r="8" spans="1:3">
      <c r="A8" s="4" t="s">
        <v>285</v>
      </c>
    </row>
    <row r="9" spans="1:3">
      <c r="A9" s="4" t="s">
        <v>33</v>
      </c>
      <c r="B9" s="7" t="n">
        <v>27858</v>
      </c>
      <c r="C9" s="7" t="n">
        <v>275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7</v>
      </c>
      <c r="D1" s="2" t="s">
        <v>1</v>
      </c>
    </row>
    <row r="2" spans="1:5">
      <c r="B2" s="2" t="s">
        <v>2</v>
      </c>
      <c r="C2" s="2" t="s">
        <v>68</v>
      </c>
      <c r="D2" s="2" t="s">
        <v>2</v>
      </c>
      <c r="E2" s="2" t="s">
        <v>68</v>
      </c>
    </row>
    <row r="3" spans="1:5">
      <c r="A3" s="3" t="s">
        <v>133</v>
      </c>
    </row>
    <row r="4" spans="1:5">
      <c r="A4" s="4" t="s">
        <v>287</v>
      </c>
      <c r="B4" s="7" t="n">
        <v>94376</v>
      </c>
      <c r="C4" s="7" t="n">
        <v>107315</v>
      </c>
      <c r="D4" s="7" t="n">
        <v>109187</v>
      </c>
      <c r="E4" s="7" t="n">
        <v>95578</v>
      </c>
    </row>
    <row r="5" spans="1:5">
      <c r="A5" s="4" t="s">
        <v>77</v>
      </c>
      <c r="B5" s="5" t="n">
        <v>31959</v>
      </c>
      <c r="C5" s="5" t="n">
        <v>47336</v>
      </c>
      <c r="D5" s="5" t="n">
        <v>107997</v>
      </c>
      <c r="E5" s="5" t="n">
        <v>143053</v>
      </c>
    </row>
    <row r="6" spans="1:5">
      <c r="A6" s="4" t="s">
        <v>288</v>
      </c>
      <c r="B6" s="5" t="n">
        <v>-54033</v>
      </c>
      <c r="C6" s="5" t="n">
        <v>-53628</v>
      </c>
      <c r="D6" s="5" t="n">
        <v>-163628</v>
      </c>
      <c r="E6" s="5" t="n">
        <v>-152401</v>
      </c>
    </row>
    <row r="7" spans="1:5">
      <c r="A7" s="4" t="s">
        <v>289</v>
      </c>
      <c r="B7" s="5" t="n">
        <v>10170</v>
      </c>
      <c r="C7" s="5" t="n">
        <v>7596</v>
      </c>
      <c r="D7" s="5" t="n">
        <v>28916</v>
      </c>
      <c r="E7" s="5" t="n">
        <v>22389</v>
      </c>
    </row>
    <row r="8" spans="1:5">
      <c r="A8" s="4" t="s">
        <v>290</v>
      </c>
      <c r="B8" s="7" t="n">
        <v>82472</v>
      </c>
      <c r="C8" s="7" t="n">
        <v>108619</v>
      </c>
      <c r="D8" s="7" t="n">
        <v>82472</v>
      </c>
      <c r="E8" s="7" t="n">
        <v>1086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91</v>
      </c>
      <c r="B1" s="2" t="s">
        <v>1</v>
      </c>
      <c r="C1" s="2" t="s">
        <v>292</v>
      </c>
    </row>
    <row r="2" spans="1:3">
      <c r="B2" s="2" t="s">
        <v>2</v>
      </c>
      <c r="C2" s="2" t="s">
        <v>29</v>
      </c>
    </row>
    <row r="3" spans="1:3">
      <c r="A3" s="3" t="s">
        <v>133</v>
      </c>
    </row>
    <row r="4" spans="1:3">
      <c r="A4" s="4" t="s">
        <v>293</v>
      </c>
      <c r="B4" s="7" t="n">
        <v>32323</v>
      </c>
      <c r="C4" s="7" t="n">
        <v>33679</v>
      </c>
    </row>
    <row r="5" spans="1:3">
      <c r="A5" s="4" t="s">
        <v>294</v>
      </c>
      <c r="B5" s="5" t="n">
        <v>-23292</v>
      </c>
      <c r="C5" s="5" t="n">
        <v>-24024</v>
      </c>
    </row>
    <row r="6" spans="1:3">
      <c r="A6" s="4" t="s">
        <v>295</v>
      </c>
      <c r="B6" s="7" t="n">
        <v>9031</v>
      </c>
      <c r="C6" s="7" t="n">
        <v>96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6</v>
      </c>
      <c r="B1" s="2" t="s">
        <v>2</v>
      </c>
      <c r="C1" s="2" t="s">
        <v>29</v>
      </c>
    </row>
    <row r="2" spans="1:3">
      <c r="A2" s="3" t="s">
        <v>133</v>
      </c>
    </row>
    <row r="3" spans="1:3">
      <c r="A3" s="4" t="s">
        <v>33</v>
      </c>
      <c r="B3" s="7" t="n">
        <v>27900</v>
      </c>
      <c r="C3" s="7" t="n">
        <v>2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64"/>
    <col customWidth="1" max="2" min="2" width="80"/>
    <col customWidth="1" max="3" min="3" width="17"/>
    <col customWidth="1" max="4" min="4" width="14"/>
  </cols>
  <sheetData>
    <row r="1" spans="1:4">
      <c r="A1" s="1" t="s">
        <v>297</v>
      </c>
      <c r="C1" s="2" t="s">
        <v>1</v>
      </c>
    </row>
    <row r="2" spans="1:4">
      <c r="C2" s="2" t="s">
        <v>2</v>
      </c>
      <c r="D2" s="2" t="s">
        <v>29</v>
      </c>
    </row>
    <row r="3" spans="1:4">
      <c r="A3" s="3" t="s">
        <v>298</v>
      </c>
    </row>
    <row r="4" spans="1:4">
      <c r="A4" s="4" t="s">
        <v>299</v>
      </c>
      <c r="C4" s="7" t="n">
        <v>2134806</v>
      </c>
    </row>
    <row r="5" spans="1:4">
      <c r="A5" s="4" t="s">
        <v>300</v>
      </c>
      <c r="C5" s="5" t="n">
        <v>4972688</v>
      </c>
    </row>
    <row r="6" spans="1:4">
      <c r="A6" s="4" t="s">
        <v>301</v>
      </c>
      <c r="C6" s="7" t="n">
        <v>2046073</v>
      </c>
      <c r="D6" s="7" t="n">
        <v>2095675</v>
      </c>
    </row>
    <row r="7" spans="1:4">
      <c r="A7" s="4" t="s">
        <v>302</v>
      </c>
    </row>
    <row r="8" spans="1:4">
      <c r="A8" s="3" t="s">
        <v>298</v>
      </c>
    </row>
    <row r="9" spans="1:4">
      <c r="A9" s="4" t="s">
        <v>303</v>
      </c>
      <c r="B9" s="4" t="s">
        <v>304</v>
      </c>
      <c r="C9" s="11" t="n">
        <v>2020</v>
      </c>
    </row>
    <row r="10" spans="1:4">
      <c r="A10" s="4" t="s">
        <v>299</v>
      </c>
      <c r="C10" s="7" t="n">
        <v>0</v>
      </c>
    </row>
    <row r="11" spans="1:4">
      <c r="A11" s="4" t="s">
        <v>300</v>
      </c>
      <c r="C11" s="5" t="n">
        <v>205000</v>
      </c>
    </row>
    <row r="12" spans="1:4">
      <c r="A12" s="4" t="s">
        <v>301</v>
      </c>
      <c r="C12" s="7" t="n">
        <v>0</v>
      </c>
      <c r="D12" s="5" t="n">
        <v>18407</v>
      </c>
    </row>
    <row r="13" spans="1:4">
      <c r="A13" s="4" t="s">
        <v>305</v>
      </c>
      <c r="C13" s="4" t="s">
        <v>306</v>
      </c>
    </row>
    <row r="14" spans="1:4">
      <c r="A14" s="4" t="s">
        <v>307</v>
      </c>
    </row>
    <row r="15" spans="1:4">
      <c r="A15" s="3" t="s">
        <v>298</v>
      </c>
    </row>
    <row r="16" spans="1:4">
      <c r="A16" s="4" t="s">
        <v>303</v>
      </c>
      <c r="B16" s="4" t="s">
        <v>304</v>
      </c>
      <c r="C16" s="12" t="n">
        <v>2020</v>
      </c>
    </row>
    <row r="17" spans="1:4">
      <c r="A17" s="4" t="s">
        <v>299</v>
      </c>
      <c r="C17" s="7" t="n">
        <v>0</v>
      </c>
    </row>
    <row r="18" spans="1:4">
      <c r="A18" s="4" t="s">
        <v>300</v>
      </c>
      <c r="C18" s="5" t="n">
        <v>205000</v>
      </c>
    </row>
    <row r="19" spans="1:4">
      <c r="A19" s="4" t="s">
        <v>301</v>
      </c>
      <c r="C19" s="7" t="n">
        <v>0</v>
      </c>
      <c r="D19" s="5" t="n">
        <v>25559</v>
      </c>
    </row>
    <row r="20" spans="1:4">
      <c r="A20" s="4" t="s">
        <v>305</v>
      </c>
      <c r="C20" s="4" t="s">
        <v>306</v>
      </c>
    </row>
    <row r="21" spans="1:4">
      <c r="A21" s="4" t="s">
        <v>308</v>
      </c>
    </row>
    <row r="22" spans="1:4">
      <c r="A22" s="3" t="s">
        <v>298</v>
      </c>
    </row>
    <row r="23" spans="1:4">
      <c r="A23" s="4" t="s">
        <v>303</v>
      </c>
      <c r="B23" s="4" t="s">
        <v>304</v>
      </c>
      <c r="C23" s="13" t="n">
        <v>2021</v>
      </c>
    </row>
    <row r="24" spans="1:4">
      <c r="A24" s="4" t="s">
        <v>299</v>
      </c>
      <c r="C24" s="7" t="n">
        <v>0</v>
      </c>
    </row>
    <row r="25" spans="1:4">
      <c r="A25" s="4" t="s">
        <v>300</v>
      </c>
      <c r="C25" s="5" t="n">
        <v>183000</v>
      </c>
    </row>
    <row r="26" spans="1:4">
      <c r="A26" s="4" t="s">
        <v>301</v>
      </c>
      <c r="C26" s="7" t="n">
        <v>0</v>
      </c>
      <c r="D26" s="5" t="n">
        <v>24917</v>
      </c>
    </row>
    <row r="27" spans="1:4">
      <c r="A27" s="4" t="s">
        <v>305</v>
      </c>
      <c r="C27" s="4" t="s">
        <v>306</v>
      </c>
    </row>
    <row r="28" spans="1:4">
      <c r="A28" s="4" t="s">
        <v>309</v>
      </c>
    </row>
    <row r="29" spans="1:4">
      <c r="A29" s="3" t="s">
        <v>298</v>
      </c>
    </row>
    <row r="30" spans="1:4">
      <c r="A30" s="4" t="s">
        <v>303</v>
      </c>
      <c r="B30" s="4" t="s">
        <v>304</v>
      </c>
      <c r="C30" s="14" t="n">
        <v>2021</v>
      </c>
    </row>
    <row r="31" spans="1:4">
      <c r="A31" s="4" t="s">
        <v>299</v>
      </c>
      <c r="C31" s="7" t="n">
        <v>20652</v>
      </c>
    </row>
    <row r="32" spans="1:4">
      <c r="A32" s="4" t="s">
        <v>300</v>
      </c>
      <c r="C32" s="5" t="n">
        <v>180000</v>
      </c>
    </row>
    <row r="33" spans="1:4">
      <c r="A33" s="4" t="s">
        <v>301</v>
      </c>
      <c r="C33" s="7" t="n">
        <v>18447</v>
      </c>
      <c r="D33" s="5" t="n">
        <v>30521</v>
      </c>
    </row>
    <row r="34" spans="1:4">
      <c r="A34" s="4" t="s">
        <v>305</v>
      </c>
      <c r="C34" s="4" t="s">
        <v>310</v>
      </c>
    </row>
    <row r="35" spans="1:4">
      <c r="A35" s="4" t="s">
        <v>311</v>
      </c>
    </row>
    <row r="36" spans="1:4">
      <c r="A36" s="3" t="s">
        <v>298</v>
      </c>
    </row>
    <row r="37" spans="1:4">
      <c r="A37" s="4" t="s">
        <v>303</v>
      </c>
      <c r="B37" s="4" t="s">
        <v>304</v>
      </c>
      <c r="C37" s="11" t="n">
        <v>2021</v>
      </c>
    </row>
    <row r="38" spans="1:4">
      <c r="A38" s="4" t="s">
        <v>299</v>
      </c>
      <c r="C38" s="7" t="n">
        <v>30370</v>
      </c>
    </row>
    <row r="39" spans="1:4">
      <c r="A39" s="4" t="s">
        <v>300</v>
      </c>
      <c r="C39" s="5" t="n">
        <v>202500</v>
      </c>
    </row>
    <row r="40" spans="1:4">
      <c r="A40" s="4" t="s">
        <v>301</v>
      </c>
      <c r="C40" s="7" t="n">
        <v>28542</v>
      </c>
      <c r="D40" s="5" t="n">
        <v>44516</v>
      </c>
    </row>
    <row r="41" spans="1:4">
      <c r="A41" s="4" t="s">
        <v>305</v>
      </c>
      <c r="C41" s="4" t="s">
        <v>312</v>
      </c>
    </row>
    <row r="42" spans="1:4">
      <c r="A42" s="4" t="s">
        <v>313</v>
      </c>
    </row>
    <row r="43" spans="1:4">
      <c r="A43" s="3" t="s">
        <v>298</v>
      </c>
    </row>
    <row r="44" spans="1:4">
      <c r="A44" s="4" t="s">
        <v>303</v>
      </c>
      <c r="B44" s="4" t="s">
        <v>304</v>
      </c>
      <c r="C44" s="12" t="n">
        <v>2021</v>
      </c>
    </row>
    <row r="45" spans="1:4">
      <c r="A45" s="4" t="s">
        <v>299</v>
      </c>
      <c r="C45" s="7" t="n">
        <v>49690</v>
      </c>
    </row>
    <row r="46" spans="1:4">
      <c r="A46" s="4" t="s">
        <v>300</v>
      </c>
      <c r="C46" s="5" t="n">
        <v>273000</v>
      </c>
    </row>
    <row r="47" spans="1:4">
      <c r="A47" s="4" t="s">
        <v>301</v>
      </c>
      <c r="C47" s="7" t="n">
        <v>47685</v>
      </c>
      <c r="D47" s="5" t="n">
        <v>71174</v>
      </c>
    </row>
    <row r="48" spans="1:4">
      <c r="A48" s="4" t="s">
        <v>305</v>
      </c>
      <c r="C48" s="4" t="s">
        <v>314</v>
      </c>
    </row>
    <row r="49" spans="1:4">
      <c r="A49" s="4" t="s">
        <v>315</v>
      </c>
    </row>
    <row r="50" spans="1:4">
      <c r="A50" s="3" t="s">
        <v>298</v>
      </c>
    </row>
    <row r="51" spans="1:4">
      <c r="A51" s="4" t="s">
        <v>303</v>
      </c>
      <c r="B51" s="4" t="s">
        <v>304</v>
      </c>
      <c r="C51" s="13" t="n">
        <v>2022</v>
      </c>
    </row>
    <row r="52" spans="1:4">
      <c r="A52" s="4" t="s">
        <v>299</v>
      </c>
      <c r="C52" s="7" t="n">
        <v>55838</v>
      </c>
    </row>
    <row r="53" spans="1:4">
      <c r="A53" s="4" t="s">
        <v>300</v>
      </c>
      <c r="C53" s="5" t="n">
        <v>267500</v>
      </c>
    </row>
    <row r="54" spans="1:4">
      <c r="A54" s="4" t="s">
        <v>301</v>
      </c>
      <c r="C54" s="7" t="n">
        <v>53711</v>
      </c>
      <c r="D54" s="5" t="n">
        <v>79099</v>
      </c>
    </row>
    <row r="55" spans="1:4">
      <c r="A55" s="4" t="s">
        <v>305</v>
      </c>
      <c r="C55" s="4" t="s">
        <v>316</v>
      </c>
    </row>
    <row r="56" spans="1:4">
      <c r="A56" s="4" t="s">
        <v>317</v>
      </c>
    </row>
    <row r="57" spans="1:4">
      <c r="A57" s="3" t="s">
        <v>298</v>
      </c>
    </row>
    <row r="58" spans="1:4">
      <c r="A58" s="4" t="s">
        <v>303</v>
      </c>
      <c r="B58" s="4" t="s">
        <v>304</v>
      </c>
      <c r="C58" s="14" t="n">
        <v>2022</v>
      </c>
    </row>
    <row r="59" spans="1:4">
      <c r="A59" s="4" t="s">
        <v>299</v>
      </c>
      <c r="C59" s="7" t="n">
        <v>62557</v>
      </c>
    </row>
    <row r="60" spans="1:4">
      <c r="A60" s="4" t="s">
        <v>300</v>
      </c>
      <c r="C60" s="5" t="n">
        <v>245000</v>
      </c>
    </row>
    <row r="61" spans="1:4">
      <c r="A61" s="4" t="s">
        <v>301</v>
      </c>
      <c r="C61" s="7" t="n">
        <v>60077</v>
      </c>
      <c r="D61" s="5" t="n">
        <v>87194</v>
      </c>
    </row>
    <row r="62" spans="1:4">
      <c r="A62" s="4" t="s">
        <v>305</v>
      </c>
      <c r="C62" s="4" t="s">
        <v>318</v>
      </c>
    </row>
    <row r="63" spans="1:4">
      <c r="A63" s="4" t="s">
        <v>319</v>
      </c>
    </row>
    <row r="64" spans="1:4">
      <c r="A64" s="3" t="s">
        <v>298</v>
      </c>
    </row>
    <row r="65" spans="1:4">
      <c r="A65" s="4" t="s">
        <v>303</v>
      </c>
      <c r="B65" s="4" t="s">
        <v>304</v>
      </c>
      <c r="C65" s="11" t="n">
        <v>2022</v>
      </c>
    </row>
    <row r="66" spans="1:4">
      <c r="A66" s="4" t="s">
        <v>299</v>
      </c>
      <c r="C66" s="7" t="n">
        <v>74678</v>
      </c>
    </row>
    <row r="67" spans="1:4">
      <c r="A67" s="4" t="s">
        <v>300</v>
      </c>
      <c r="C67" s="5" t="n">
        <v>250000</v>
      </c>
    </row>
    <row r="68" spans="1:4">
      <c r="A68" s="4" t="s">
        <v>301</v>
      </c>
      <c r="C68" s="7" t="n">
        <v>73012</v>
      </c>
      <c r="D68" s="5" t="n">
        <v>102873</v>
      </c>
    </row>
    <row r="69" spans="1:4">
      <c r="A69" s="4" t="s">
        <v>305</v>
      </c>
      <c r="C69" s="4" t="s">
        <v>320</v>
      </c>
    </row>
    <row r="70" spans="1:4">
      <c r="A70" s="4" t="s">
        <v>321</v>
      </c>
    </row>
    <row r="71" spans="1:4">
      <c r="A71" s="3" t="s">
        <v>298</v>
      </c>
    </row>
    <row r="72" spans="1:4">
      <c r="A72" s="4" t="s">
        <v>303</v>
      </c>
      <c r="B72" s="4" t="s">
        <v>304</v>
      </c>
      <c r="C72" s="12" t="n">
        <v>2022</v>
      </c>
    </row>
    <row r="73" spans="1:4">
      <c r="A73" s="4" t="s">
        <v>299</v>
      </c>
      <c r="C73" s="7" t="n">
        <v>103397</v>
      </c>
    </row>
    <row r="74" spans="1:4">
      <c r="A74" s="4" t="s">
        <v>300</v>
      </c>
      <c r="C74" s="5" t="n">
        <v>300000</v>
      </c>
    </row>
    <row r="75" spans="1:4">
      <c r="A75" s="4" t="s">
        <v>301</v>
      </c>
      <c r="C75" s="7" t="n">
        <v>102156</v>
      </c>
      <c r="D75" s="5" t="n">
        <v>141362</v>
      </c>
    </row>
    <row r="76" spans="1:4">
      <c r="A76" s="4" t="s">
        <v>305</v>
      </c>
      <c r="C76" s="4" t="s">
        <v>322</v>
      </c>
    </row>
    <row r="77" spans="1:4">
      <c r="A77" s="4" t="s">
        <v>323</v>
      </c>
    </row>
    <row r="78" spans="1:4">
      <c r="A78" s="3" t="s">
        <v>298</v>
      </c>
    </row>
    <row r="79" spans="1:4">
      <c r="A79" s="4" t="s">
        <v>303</v>
      </c>
      <c r="B79" s="4" t="s">
        <v>304</v>
      </c>
      <c r="C79" s="13" t="n">
        <v>2023</v>
      </c>
    </row>
    <row r="80" spans="1:4">
      <c r="A80" s="4" t="s">
        <v>299</v>
      </c>
      <c r="C80" s="7" t="n">
        <v>135737</v>
      </c>
    </row>
    <row r="81" spans="1:4">
      <c r="A81" s="4" t="s">
        <v>300</v>
      </c>
      <c r="C81" s="5" t="n">
        <v>329460</v>
      </c>
    </row>
    <row r="82" spans="1:4">
      <c r="A82" s="4" t="s">
        <v>301</v>
      </c>
      <c r="C82" s="7" t="n">
        <v>133612</v>
      </c>
      <c r="D82" s="5" t="n">
        <v>180761</v>
      </c>
    </row>
    <row r="83" spans="1:4">
      <c r="A83" s="4" t="s">
        <v>305</v>
      </c>
      <c r="C83" s="4" t="s">
        <v>324</v>
      </c>
    </row>
    <row r="84" spans="1:4">
      <c r="A84" s="4" t="s">
        <v>325</v>
      </c>
    </row>
    <row r="85" spans="1:4">
      <c r="A85" s="3" t="s">
        <v>298</v>
      </c>
    </row>
    <row r="86" spans="1:4">
      <c r="A86" s="4" t="s">
        <v>303</v>
      </c>
      <c r="B86" s="4" t="s">
        <v>304</v>
      </c>
      <c r="C86" s="14" t="n">
        <v>2023</v>
      </c>
    </row>
    <row r="87" spans="1:4">
      <c r="A87" s="4" t="s">
        <v>299</v>
      </c>
      <c r="C87" s="7" t="n">
        <v>153931</v>
      </c>
    </row>
    <row r="88" spans="1:4">
      <c r="A88" s="4" t="s">
        <v>300</v>
      </c>
      <c r="C88" s="5" t="n">
        <v>332690</v>
      </c>
    </row>
    <row r="89" spans="1:4">
      <c r="A89" s="4" t="s">
        <v>301</v>
      </c>
      <c r="C89" s="7" t="n">
        <v>149522</v>
      </c>
      <c r="D89" s="5" t="n">
        <v>201199</v>
      </c>
    </row>
    <row r="90" spans="1:4">
      <c r="A90" s="4" t="s">
        <v>305</v>
      </c>
      <c r="C90" s="4" t="s">
        <v>326</v>
      </c>
    </row>
    <row r="91" spans="1:4">
      <c r="A91" s="4" t="s">
        <v>327</v>
      </c>
    </row>
    <row r="92" spans="1:4">
      <c r="A92" s="3" t="s">
        <v>298</v>
      </c>
    </row>
    <row r="93" spans="1:4">
      <c r="A93" s="4" t="s">
        <v>303</v>
      </c>
      <c r="B93" s="4" t="s">
        <v>304</v>
      </c>
      <c r="C93" s="11" t="n">
        <v>2023</v>
      </c>
    </row>
    <row r="94" spans="1:4">
      <c r="A94" s="4" t="s">
        <v>299</v>
      </c>
      <c r="C94" s="7" t="n">
        <v>154934</v>
      </c>
    </row>
    <row r="95" spans="1:4">
      <c r="A95" s="4" t="s">
        <v>300</v>
      </c>
      <c r="C95" s="5" t="n">
        <v>318500</v>
      </c>
    </row>
    <row r="96" spans="1:4">
      <c r="A96" s="4" t="s">
        <v>301</v>
      </c>
      <c r="C96" s="7" t="n">
        <v>151409</v>
      </c>
      <c r="D96" s="5" t="n">
        <v>203504</v>
      </c>
    </row>
    <row r="97" spans="1:4">
      <c r="A97" s="4" t="s">
        <v>305</v>
      </c>
      <c r="C97" s="4" t="s">
        <v>328</v>
      </c>
    </row>
    <row r="98" spans="1:4">
      <c r="A98" s="4" t="s">
        <v>329</v>
      </c>
    </row>
    <row r="99" spans="1:4">
      <c r="A99" s="3" t="s">
        <v>298</v>
      </c>
    </row>
    <row r="100" spans="1:4">
      <c r="A100" s="4" t="s">
        <v>303</v>
      </c>
      <c r="B100" s="4" t="s">
        <v>304</v>
      </c>
      <c r="C100" s="15" t="n">
        <v>2024</v>
      </c>
    </row>
    <row r="101" spans="1:4">
      <c r="A101" s="4" t="s">
        <v>299</v>
      </c>
      <c r="C101" s="7" t="n">
        <v>117334</v>
      </c>
    </row>
    <row r="102" spans="1:4">
      <c r="A102" s="4" t="s">
        <v>300</v>
      </c>
      <c r="C102" s="5" t="n">
        <v>206325</v>
      </c>
    </row>
    <row r="103" spans="1:4">
      <c r="A103" s="4" t="s">
        <v>301</v>
      </c>
      <c r="C103" s="7" t="n">
        <v>114540</v>
      </c>
      <c r="D103" s="5" t="n">
        <v>149671</v>
      </c>
    </row>
    <row r="104" spans="1:4">
      <c r="A104" s="4" t="s">
        <v>305</v>
      </c>
      <c r="C104" s="4" t="s">
        <v>330</v>
      </c>
    </row>
    <row r="105" spans="1:4">
      <c r="A105" s="4" t="s">
        <v>331</v>
      </c>
    </row>
    <row r="106" spans="1:4">
      <c r="A106" s="3" t="s">
        <v>298</v>
      </c>
    </row>
    <row r="107" spans="1:4">
      <c r="A107" s="4" t="s">
        <v>303</v>
      </c>
      <c r="B107" s="4" t="s">
        <v>304</v>
      </c>
      <c r="C107" s="15" t="n">
        <v>2024</v>
      </c>
    </row>
    <row r="108" spans="1:4">
      <c r="A108" s="4" t="s">
        <v>299</v>
      </c>
      <c r="C108" s="7" t="n">
        <v>127389</v>
      </c>
    </row>
    <row r="109" spans="1:4">
      <c r="A109" s="4" t="s">
        <v>300</v>
      </c>
      <c r="C109" s="5" t="n">
        <v>206320</v>
      </c>
    </row>
    <row r="110" spans="1:4">
      <c r="A110" s="4" t="s">
        <v>301</v>
      </c>
      <c r="C110" s="7" t="n">
        <v>124560</v>
      </c>
      <c r="D110" s="5" t="n">
        <v>161892</v>
      </c>
    </row>
    <row r="111" spans="1:4">
      <c r="A111" s="4" t="s">
        <v>305</v>
      </c>
      <c r="C111" s="4" t="s">
        <v>332</v>
      </c>
    </row>
    <row r="112" spans="1:4">
      <c r="A112" s="4" t="s">
        <v>333</v>
      </c>
    </row>
    <row r="113" spans="1:4">
      <c r="A113" s="3" t="s">
        <v>298</v>
      </c>
    </row>
    <row r="114" spans="1:4">
      <c r="A114" s="4" t="s">
        <v>303</v>
      </c>
      <c r="B114" s="4" t="s">
        <v>304</v>
      </c>
      <c r="C114" s="12" t="n">
        <v>2023</v>
      </c>
    </row>
    <row r="115" spans="1:4">
      <c r="A115" s="4" t="s">
        <v>299</v>
      </c>
      <c r="C115" s="7" t="n">
        <v>153829</v>
      </c>
    </row>
    <row r="116" spans="1:4">
      <c r="A116" s="4" t="s">
        <v>300</v>
      </c>
      <c r="C116" s="5" t="n">
        <v>225170</v>
      </c>
    </row>
    <row r="117" spans="1:4">
      <c r="A117" s="4" t="s">
        <v>301</v>
      </c>
      <c r="C117" s="7" t="n">
        <v>140756</v>
      </c>
      <c r="D117" s="5" t="n">
        <v>186594</v>
      </c>
    </row>
    <row r="118" spans="1:4">
      <c r="A118" s="4" t="s">
        <v>305</v>
      </c>
      <c r="C118" s="4" t="s">
        <v>334</v>
      </c>
    </row>
    <row r="119" spans="1:4">
      <c r="A119" s="4" t="s">
        <v>335</v>
      </c>
    </row>
    <row r="120" spans="1:4">
      <c r="A120" s="3" t="s">
        <v>298</v>
      </c>
    </row>
    <row r="121" spans="1:4">
      <c r="A121" s="4" t="s">
        <v>303</v>
      </c>
      <c r="B121" s="4" t="s">
        <v>304</v>
      </c>
      <c r="C121" s="11" t="n">
        <v>2024</v>
      </c>
    </row>
    <row r="122" spans="1:4">
      <c r="A122" s="4" t="s">
        <v>299</v>
      </c>
      <c r="C122" s="7" t="n">
        <v>156928</v>
      </c>
    </row>
    <row r="123" spans="1:4">
      <c r="A123" s="4" t="s">
        <v>300</v>
      </c>
      <c r="C123" s="5" t="n">
        <v>224825</v>
      </c>
    </row>
    <row r="124" spans="1:4">
      <c r="A124" s="4" t="s">
        <v>301</v>
      </c>
      <c r="C124" s="7" t="n">
        <v>146720</v>
      </c>
      <c r="D124" s="5" t="n">
        <v>197155</v>
      </c>
    </row>
    <row r="125" spans="1:4">
      <c r="A125" s="4" t="s">
        <v>305</v>
      </c>
      <c r="C125" s="4" t="s">
        <v>336</v>
      </c>
    </row>
    <row r="126" spans="1:4">
      <c r="A126" s="4" t="s">
        <v>337</v>
      </c>
    </row>
    <row r="127" spans="1:4">
      <c r="A127" s="3" t="s">
        <v>298</v>
      </c>
    </row>
    <row r="128" spans="1:4">
      <c r="A128" s="4" t="s">
        <v>303</v>
      </c>
      <c r="B128" s="4" t="s">
        <v>304</v>
      </c>
      <c r="C128" s="14" t="n">
        <v>2024</v>
      </c>
    </row>
    <row r="129" spans="1:4">
      <c r="A129" s="4" t="s">
        <v>299</v>
      </c>
      <c r="C129" s="7" t="n">
        <v>155682</v>
      </c>
    </row>
    <row r="130" spans="1:4">
      <c r="A130" s="4" t="s">
        <v>300</v>
      </c>
      <c r="C130" s="5" t="n">
        <v>196300</v>
      </c>
    </row>
    <row r="131" spans="1:4">
      <c r="A131" s="4" t="s">
        <v>301</v>
      </c>
      <c r="C131" s="7" t="n">
        <v>146842</v>
      </c>
      <c r="D131" s="5" t="n">
        <v>189277</v>
      </c>
    </row>
    <row r="132" spans="1:4">
      <c r="A132" s="4" t="s">
        <v>305</v>
      </c>
      <c r="C132" s="4" t="s">
        <v>338</v>
      </c>
    </row>
    <row r="133" spans="1:4">
      <c r="A133" s="4" t="s">
        <v>339</v>
      </c>
    </row>
    <row r="134" spans="1:4">
      <c r="A134" s="3" t="s">
        <v>298</v>
      </c>
    </row>
    <row r="135" spans="1:4">
      <c r="A135" s="4" t="s">
        <v>303</v>
      </c>
      <c r="B135" s="4" t="s">
        <v>304</v>
      </c>
      <c r="C135" s="13" t="n">
        <v>2025</v>
      </c>
    </row>
    <row r="136" spans="1:4">
      <c r="A136" s="4" t="s">
        <v>299</v>
      </c>
      <c r="C136" s="7" t="n">
        <v>164281</v>
      </c>
    </row>
    <row r="137" spans="1:4">
      <c r="A137" s="4" t="s">
        <v>300</v>
      </c>
      <c r="C137" s="5" t="n">
        <v>190000</v>
      </c>
    </row>
    <row r="138" spans="1:4">
      <c r="A138" s="4" t="s">
        <v>301</v>
      </c>
      <c r="C138" s="7" t="n">
        <v>154758</v>
      </c>
      <c r="D138" s="5" t="n">
        <v>0</v>
      </c>
    </row>
    <row r="139" spans="1:4">
      <c r="A139" s="4" t="s">
        <v>305</v>
      </c>
      <c r="C139" s="4" t="s">
        <v>340</v>
      </c>
    </row>
    <row r="140" spans="1:4">
      <c r="A140" s="4" t="s">
        <v>341</v>
      </c>
    </row>
    <row r="141" spans="1:4">
      <c r="A141" s="3" t="s">
        <v>298</v>
      </c>
    </row>
    <row r="142" spans="1:4">
      <c r="A142" s="4" t="s">
        <v>303</v>
      </c>
      <c r="B142" s="4" t="s">
        <v>304</v>
      </c>
      <c r="C142" s="12" t="n">
        <v>2024</v>
      </c>
    </row>
    <row r="143" spans="1:4">
      <c r="A143" s="4" t="s">
        <v>299</v>
      </c>
      <c r="C143" s="7" t="n">
        <v>188338</v>
      </c>
    </row>
    <row r="144" spans="1:4">
      <c r="A144" s="4" t="s">
        <v>300</v>
      </c>
      <c r="C144" s="5" t="n">
        <v>201823</v>
      </c>
    </row>
    <row r="145" spans="1:4">
      <c r="A145" s="4" t="s">
        <v>301</v>
      </c>
      <c r="C145" s="7" t="n">
        <v>180508</v>
      </c>
      <c r="D145" s="5" t="n">
        <v>0</v>
      </c>
    </row>
    <row r="146" spans="1:4">
      <c r="A146" s="4" t="s">
        <v>305</v>
      </c>
      <c r="C146" s="4" t="s">
        <v>342</v>
      </c>
    </row>
    <row r="147" spans="1:4">
      <c r="A147" s="4" t="s">
        <v>343</v>
      </c>
    </row>
    <row r="148" spans="1:4">
      <c r="A148" s="3" t="s">
        <v>298</v>
      </c>
    </row>
    <row r="149" spans="1:4">
      <c r="A149" s="4" t="s">
        <v>303</v>
      </c>
      <c r="B149" s="4" t="s">
        <v>304</v>
      </c>
      <c r="C149" s="11" t="n">
        <v>2025</v>
      </c>
    </row>
    <row r="150" spans="1:4">
      <c r="A150" s="4" t="s">
        <v>299</v>
      </c>
      <c r="C150" s="7" t="n">
        <v>229241</v>
      </c>
    </row>
    <row r="151" spans="1:4">
      <c r="A151" s="4" t="s">
        <v>300</v>
      </c>
      <c r="C151" s="5" t="n">
        <v>230275</v>
      </c>
    </row>
    <row r="152" spans="1:4">
      <c r="A152" s="4" t="s">
        <v>301</v>
      </c>
      <c r="C152" s="7" t="n">
        <v>219216</v>
      </c>
      <c r="D152" s="7" t="n">
        <v>0</v>
      </c>
    </row>
    <row r="153" spans="1:4">
      <c r="A153" s="4" t="s">
        <v>305</v>
      </c>
      <c r="C153" s="4" t="s">
        <v>344</v>
      </c>
    </row>
    <row r="154" spans="1:4"/>
    <row r="155" spans="1:4">
      <c r="A155" s="4" t="s">
        <v>304</v>
      </c>
      <c r="B155" s="4" t="s">
        <v>345</v>
      </c>
    </row>
  </sheetData>
  <mergeCells count="3">
    <mergeCell ref="A1:B2"/>
    <mergeCell ref="A154:C154"/>
    <mergeCell ref="B155:C15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6</v>
      </c>
      <c r="B1" s="2" t="s">
        <v>2</v>
      </c>
      <c r="C1" s="2" t="s">
        <v>29</v>
      </c>
    </row>
    <row r="2" spans="1:3">
      <c r="A2" s="4" t="s">
        <v>347</v>
      </c>
      <c r="B2" s="7" t="n">
        <v>233800</v>
      </c>
    </row>
    <row r="3" spans="1:3">
      <c r="A3" s="4" t="s">
        <v>348</v>
      </c>
      <c r="B3" s="5" t="n">
        <v>853100</v>
      </c>
    </row>
    <row r="4" spans="1:3">
      <c r="A4" s="4" t="s">
        <v>349</v>
      </c>
      <c r="B4" s="5" t="n">
        <v>527200</v>
      </c>
    </row>
    <row r="5" spans="1:3">
      <c r="A5" s="4" t="s">
        <v>350</v>
      </c>
      <c r="B5" s="5" t="n">
        <v>272200</v>
      </c>
    </row>
    <row r="6" spans="1:3">
      <c r="A6" s="4" t="s">
        <v>351</v>
      </c>
      <c r="B6" s="5" t="n">
        <v>112500</v>
      </c>
    </row>
    <row r="7" spans="1:3">
      <c r="A7" s="4" t="s">
        <v>352</v>
      </c>
      <c r="B7" s="5" t="n">
        <v>35500</v>
      </c>
    </row>
    <row r="8" spans="1:3">
      <c r="A8" s="4" t="s">
        <v>353</v>
      </c>
    </row>
    <row r="9" spans="1:3">
      <c r="A9" s="4" t="s">
        <v>354</v>
      </c>
      <c r="B9" s="7" t="n">
        <v>11800</v>
      </c>
      <c r="C9" s="7" t="n">
        <v>1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55</v>
      </c>
      <c r="B1" s="2" t="s">
        <v>1</v>
      </c>
    </row>
    <row r="2" spans="1:3">
      <c r="B2" s="2" t="s">
        <v>2</v>
      </c>
      <c r="C2" s="2" t="s">
        <v>29</v>
      </c>
    </row>
    <row r="3" spans="1:3">
      <c r="A3" s="4" t="s">
        <v>44</v>
      </c>
      <c r="B3" s="7" t="n">
        <v>127695</v>
      </c>
      <c r="C3" s="7" t="n">
        <v>112408</v>
      </c>
    </row>
    <row r="4" spans="1:3">
      <c r="A4" s="4" t="s">
        <v>45</v>
      </c>
      <c r="B4" s="5" t="n">
        <v>39013</v>
      </c>
      <c r="C4" s="5" t="n">
        <v>0</v>
      </c>
    </row>
    <row r="5" spans="1:3">
      <c r="A5" s="4" t="s">
        <v>47</v>
      </c>
      <c r="B5" s="5" t="n">
        <v>16948</v>
      </c>
      <c r="C5" s="5" t="n">
        <v>16566</v>
      </c>
    </row>
    <row r="6" spans="1:3">
      <c r="A6" s="4" t="s">
        <v>356</v>
      </c>
      <c r="B6" s="7" t="n">
        <v>186226</v>
      </c>
      <c r="C6" s="5" t="n">
        <v>130841</v>
      </c>
    </row>
    <row r="7" spans="1:3">
      <c r="A7" s="4" t="s">
        <v>357</v>
      </c>
    </row>
    <row r="8" spans="1:3">
      <c r="A8" s="4" t="s">
        <v>358</v>
      </c>
      <c r="B8" s="4" t="s">
        <v>359</v>
      </c>
    </row>
    <row r="9" spans="1:3">
      <c r="A9" s="4" t="s">
        <v>360</v>
      </c>
      <c r="B9" s="16" t="n">
        <v>2026</v>
      </c>
    </row>
    <row r="10" spans="1:3">
      <c r="A10" s="4" t="s">
        <v>361</v>
      </c>
    </row>
    <row r="11" spans="1:3">
      <c r="A11" s="4" t="s">
        <v>358</v>
      </c>
      <c r="B11" s="4" t="s">
        <v>362</v>
      </c>
    </row>
    <row r="12" spans="1:3">
      <c r="A12" s="4" t="s">
        <v>360</v>
      </c>
      <c r="B12" s="4" t="s">
        <v>363</v>
      </c>
    </row>
    <row r="13" spans="1:3">
      <c r="A13" s="4" t="s">
        <v>364</v>
      </c>
    </row>
    <row r="14" spans="1:3">
      <c r="A14" s="4" t="s">
        <v>44</v>
      </c>
      <c r="B14" s="7" t="n">
        <v>79438</v>
      </c>
      <c r="C14" s="5" t="n">
        <v>25629</v>
      </c>
    </row>
    <row r="15" spans="1:3">
      <c r="A15" s="4" t="s">
        <v>358</v>
      </c>
      <c r="B15" s="4" t="s">
        <v>365</v>
      </c>
    </row>
    <row r="16" spans="1:3">
      <c r="A16" s="4" t="s">
        <v>360</v>
      </c>
      <c r="B16" s="15" t="n">
        <v>2019</v>
      </c>
    </row>
    <row r="17" spans="1:3">
      <c r="A17" s="4" t="s">
        <v>366</v>
      </c>
    </row>
    <row r="18" spans="1:3">
      <c r="A18" s="4" t="s">
        <v>44</v>
      </c>
      <c r="B18" s="7" t="n">
        <v>38241</v>
      </c>
      <c r="C18" s="5" t="n">
        <v>77546</v>
      </c>
    </row>
    <row r="19" spans="1:3">
      <c r="A19" s="4" t="s">
        <v>358</v>
      </c>
      <c r="B19" s="4" t="s">
        <v>367</v>
      </c>
    </row>
    <row r="20" spans="1:3">
      <c r="A20" s="4" t="s">
        <v>360</v>
      </c>
      <c r="B20" s="11" t="n">
        <v>2020</v>
      </c>
    </row>
    <row r="21" spans="1:3">
      <c r="A21" s="4" t="s">
        <v>368</v>
      </c>
    </row>
    <row r="22" spans="1:3">
      <c r="A22" s="4" t="s">
        <v>44</v>
      </c>
      <c r="B22" s="7" t="n">
        <v>11599</v>
      </c>
      <c r="C22" s="5" t="n">
        <v>11100</v>
      </c>
    </row>
    <row r="23" spans="1:3">
      <c r="A23" s="4" t="s">
        <v>358</v>
      </c>
      <c r="B23" s="4" t="s">
        <v>369</v>
      </c>
    </row>
    <row r="24" spans="1:3">
      <c r="A24" s="4" t="s">
        <v>360</v>
      </c>
      <c r="B24" s="17" t="n">
        <v>2019</v>
      </c>
    </row>
    <row r="25" spans="1:3">
      <c r="A25" s="4" t="s">
        <v>357</v>
      </c>
    </row>
    <row r="26" spans="1:3">
      <c r="A26" s="4" t="s">
        <v>44</v>
      </c>
      <c r="C26" s="5" t="n">
        <v>0</v>
      </c>
    </row>
    <row r="27" spans="1:3">
      <c r="A27" s="4" t="s">
        <v>45</v>
      </c>
      <c r="B27" s="7" t="n">
        <v>40000</v>
      </c>
    </row>
    <row r="28" spans="1:3">
      <c r="A28" s="4" t="s">
        <v>361</v>
      </c>
    </row>
    <row r="29" spans="1:3">
      <c r="A29" s="4" t="s">
        <v>47</v>
      </c>
      <c r="B29" s="7" t="n">
        <v>16948</v>
      </c>
      <c r="C29" s="7" t="n">
        <v>165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0</v>
      </c>
      <c r="B1" s="2" t="s">
        <v>1</v>
      </c>
    </row>
    <row r="2" spans="1:3">
      <c r="B2" s="2" t="s">
        <v>2</v>
      </c>
      <c r="C2" s="2" t="s">
        <v>29</v>
      </c>
    </row>
    <row r="3" spans="1:3">
      <c r="A3" s="4" t="s">
        <v>371</v>
      </c>
    </row>
    <row r="4" spans="1:3">
      <c r="A4" s="4" t="s">
        <v>372</v>
      </c>
      <c r="B4" s="7" t="n">
        <v>100000</v>
      </c>
    </row>
    <row r="5" spans="1:3">
      <c r="A5" s="4" t="s">
        <v>373</v>
      </c>
      <c r="B5" s="4" t="s">
        <v>374</v>
      </c>
    </row>
    <row r="6" spans="1:3">
      <c r="A6" s="4" t="s">
        <v>357</v>
      </c>
    </row>
    <row r="7" spans="1:3">
      <c r="A7" s="4" t="s">
        <v>375</v>
      </c>
      <c r="B7" s="7" t="n">
        <v>987</v>
      </c>
      <c r="C7" s="7" t="n">
        <v>0</v>
      </c>
    </row>
    <row r="8" spans="1:3">
      <c r="A8" s="4" t="s">
        <v>371</v>
      </c>
    </row>
    <row r="9" spans="1:3">
      <c r="A9" s="4" t="s">
        <v>375</v>
      </c>
      <c r="B9" s="7" t="n">
        <v>1600</v>
      </c>
      <c r="C9" s="7" t="n">
        <v>1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7</v>
      </c>
      <c r="D1" s="2" t="s">
        <v>1</v>
      </c>
    </row>
    <row r="2" spans="1:5">
      <c r="B2" s="2" t="s">
        <v>2</v>
      </c>
      <c r="C2" s="2" t="s">
        <v>68</v>
      </c>
      <c r="D2" s="2" t="s">
        <v>2</v>
      </c>
      <c r="E2" s="2" t="s">
        <v>68</v>
      </c>
    </row>
    <row r="3" spans="1:5">
      <c r="A3" s="3" t="s">
        <v>377</v>
      </c>
    </row>
    <row r="4" spans="1:5">
      <c r="A4" s="4" t="s">
        <v>378</v>
      </c>
      <c r="B4" s="7" t="n">
        <v>79573</v>
      </c>
      <c r="C4" s="7" t="n">
        <v>106830</v>
      </c>
      <c r="D4" s="7" t="n">
        <v>264545</v>
      </c>
      <c r="E4" s="7" t="n">
        <v>318670</v>
      </c>
    </row>
    <row r="5" spans="1:5">
      <c r="A5" s="4" t="s">
        <v>379</v>
      </c>
      <c r="B5" s="5" t="n">
        <v>13482</v>
      </c>
      <c r="C5" s="5" t="n">
        <v>0</v>
      </c>
      <c r="D5" s="5" t="n">
        <v>25822</v>
      </c>
      <c r="E5" s="5" t="n">
        <v>0</v>
      </c>
    </row>
    <row r="6" spans="1:5">
      <c r="A6" s="4" t="s">
        <v>380</v>
      </c>
      <c r="B6" s="5" t="n">
        <v>562</v>
      </c>
      <c r="C6" s="5" t="n">
        <v>184</v>
      </c>
      <c r="D6" s="5" t="n">
        <v>1168</v>
      </c>
      <c r="E6" s="5" t="n">
        <v>404</v>
      </c>
    </row>
    <row r="7" spans="1:5">
      <c r="A7" s="4" t="s">
        <v>70</v>
      </c>
      <c r="B7" s="7" t="n">
        <v>93617</v>
      </c>
      <c r="C7" s="7" t="n">
        <v>107014</v>
      </c>
      <c r="D7" s="7" t="n">
        <v>291535</v>
      </c>
      <c r="E7" s="7" t="n">
        <v>3190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3617</v>
      </c>
      <c r="C4" s="7" t="n">
        <v>107014</v>
      </c>
      <c r="D4" s="7" t="n">
        <v>291535</v>
      </c>
      <c r="E4" s="7" t="n">
        <v>319074</v>
      </c>
    </row>
    <row r="5" spans="1:5">
      <c r="A5" s="4" t="s">
        <v>71</v>
      </c>
      <c r="B5" s="5" t="n">
        <v>2014</v>
      </c>
      <c r="C5" s="5" t="n">
        <v>2474</v>
      </c>
      <c r="D5" s="5" t="n">
        <v>7022</v>
      </c>
      <c r="E5" s="5" t="n">
        <v>8084</v>
      </c>
    </row>
    <row r="6" spans="1:5">
      <c r="A6" s="4" t="s">
        <v>72</v>
      </c>
      <c r="B6" s="5" t="n">
        <v>95631</v>
      </c>
      <c r="C6" s="5" t="n">
        <v>109488</v>
      </c>
      <c r="D6" s="5" t="n">
        <v>298557</v>
      </c>
      <c r="E6" s="5" t="n">
        <v>327158</v>
      </c>
    </row>
    <row r="7" spans="1:5">
      <c r="A7" s="3" t="s">
        <v>73</v>
      </c>
    </row>
    <row r="8" spans="1:5">
      <c r="A8" s="4" t="s">
        <v>74</v>
      </c>
      <c r="B8" s="5" t="n">
        <v>18806</v>
      </c>
      <c r="C8" s="5" t="n">
        <v>18455</v>
      </c>
      <c r="D8" s="5" t="n">
        <v>59288</v>
      </c>
      <c r="E8" s="5" t="n">
        <v>53807</v>
      </c>
    </row>
    <row r="9" spans="1:5">
      <c r="A9" s="4" t="s">
        <v>75</v>
      </c>
      <c r="B9" s="5" t="n">
        <v>7784</v>
      </c>
      <c r="C9" s="5" t="n">
        <v>6355</v>
      </c>
      <c r="D9" s="5" t="n">
        <v>22730</v>
      </c>
      <c r="E9" s="5" t="n">
        <v>20096</v>
      </c>
    </row>
    <row r="10" spans="1:5">
      <c r="A10" s="4" t="s">
        <v>76</v>
      </c>
      <c r="B10" s="5" t="n">
        <v>25808</v>
      </c>
      <c r="C10" s="5" t="n">
        <v>23317</v>
      </c>
      <c r="D10" s="5" t="n">
        <v>75057</v>
      </c>
      <c r="E10" s="5" t="n">
        <v>68641</v>
      </c>
    </row>
    <row r="11" spans="1:5">
      <c r="A11" s="4" t="s">
        <v>77</v>
      </c>
      <c r="B11" s="5" t="n">
        <v>31959</v>
      </c>
      <c r="C11" s="5" t="n">
        <v>47336</v>
      </c>
      <c r="D11" s="5" t="n">
        <v>107997</v>
      </c>
      <c r="E11" s="5" t="n">
        <v>143053</v>
      </c>
    </row>
    <row r="12" spans="1:5">
      <c r="A12" s="4" t="s">
        <v>78</v>
      </c>
      <c r="B12" s="5" t="n">
        <v>4377</v>
      </c>
      <c r="C12" s="5" t="n">
        <v>3807</v>
      </c>
      <c r="D12" s="5" t="n">
        <v>13176</v>
      </c>
      <c r="E12" s="5" t="n">
        <v>11757</v>
      </c>
    </row>
    <row r="13" spans="1:5">
      <c r="A13" s="4" t="s">
        <v>79</v>
      </c>
      <c r="B13" s="5" t="n">
        <v>1935</v>
      </c>
      <c r="C13" s="5" t="n">
        <v>1865</v>
      </c>
      <c r="D13" s="5" t="n">
        <v>5644</v>
      </c>
      <c r="E13" s="5" t="n">
        <v>5258</v>
      </c>
    </row>
    <row r="14" spans="1:5">
      <c r="A14" s="4" t="s">
        <v>80</v>
      </c>
      <c r="B14" s="5" t="n">
        <v>256</v>
      </c>
      <c r="C14" s="5" t="n">
        <v>244</v>
      </c>
      <c r="D14" s="5" t="n">
        <v>746</v>
      </c>
      <c r="E14" s="5" t="n">
        <v>692</v>
      </c>
    </row>
    <row r="15" spans="1:5">
      <c r="A15" s="4" t="s">
        <v>81</v>
      </c>
      <c r="B15" s="5" t="n">
        <v>90925</v>
      </c>
      <c r="C15" s="5" t="n">
        <v>101379</v>
      </c>
      <c r="D15" s="5" t="n">
        <v>284638</v>
      </c>
      <c r="E15" s="5" t="n">
        <v>303304</v>
      </c>
    </row>
    <row r="16" spans="1:5">
      <c r="A16" s="4" t="s">
        <v>82</v>
      </c>
      <c r="B16" s="5" t="n">
        <v>4706</v>
      </c>
      <c r="C16" s="5" t="n">
        <v>8109</v>
      </c>
      <c r="D16" s="5" t="n">
        <v>13919</v>
      </c>
      <c r="E16" s="5" t="n">
        <v>23854</v>
      </c>
    </row>
    <row r="17" spans="1:5">
      <c r="A17" s="4" t="s">
        <v>83</v>
      </c>
      <c r="B17" s="5" t="n">
        <v>1508</v>
      </c>
      <c r="C17" s="5" t="n">
        <v>3446</v>
      </c>
      <c r="D17" s="5" t="n">
        <v>4409</v>
      </c>
      <c r="E17" s="5" t="n">
        <v>10138</v>
      </c>
    </row>
    <row r="18" spans="1:5">
      <c r="A18" s="4" t="s">
        <v>84</v>
      </c>
      <c r="B18" s="7" t="n">
        <v>3198</v>
      </c>
      <c r="C18" s="7" t="n">
        <v>4663</v>
      </c>
      <c r="D18" s="7" t="n">
        <v>9510</v>
      </c>
      <c r="E18" s="7" t="n">
        <v>13716</v>
      </c>
    </row>
    <row r="19" spans="1:5">
      <c r="A19" s="3" t="s">
        <v>85</v>
      </c>
    </row>
    <row r="20" spans="1:5">
      <c r="A20" s="4" t="s">
        <v>86</v>
      </c>
      <c r="B20" s="8" t="n">
        <v>0.14</v>
      </c>
      <c r="C20" s="8" t="n">
        <v>0.21</v>
      </c>
      <c r="D20" s="8" t="n">
        <v>0.44</v>
      </c>
      <c r="E20" s="9" t="n">
        <v>0.6</v>
      </c>
    </row>
    <row r="21" spans="1:5">
      <c r="A21" s="4" t="s">
        <v>87</v>
      </c>
      <c r="B21" s="8" t="n">
        <v>0.13</v>
      </c>
      <c r="C21" s="8" t="n">
        <v>0.17</v>
      </c>
      <c r="D21" s="8" t="n">
        <v>0.38</v>
      </c>
      <c r="E21" s="9" t="n">
        <v>0.5</v>
      </c>
    </row>
    <row r="22" spans="1:5">
      <c r="A22" s="3" t="s">
        <v>88</v>
      </c>
    </row>
    <row r="23" spans="1:5">
      <c r="A23" s="4" t="s">
        <v>89</v>
      </c>
      <c r="B23" s="5" t="n">
        <v>22636</v>
      </c>
      <c r="C23" s="5" t="n">
        <v>22473</v>
      </c>
      <c r="D23" s="5" t="n">
        <v>21800</v>
      </c>
      <c r="E23" s="5" t="n">
        <v>23019</v>
      </c>
    </row>
    <row r="24" spans="1:5">
      <c r="A24" s="4" t="s">
        <v>90</v>
      </c>
      <c r="B24" s="5" t="n">
        <v>24735</v>
      </c>
      <c r="C24" s="5" t="n">
        <v>26779</v>
      </c>
      <c r="D24" s="5" t="n">
        <v>25178</v>
      </c>
      <c r="E24" s="5" t="n">
        <v>27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7</v>
      </c>
      <c r="D1" s="2" t="s">
        <v>1</v>
      </c>
    </row>
    <row r="2" spans="1:5">
      <c r="B2" s="2" t="s">
        <v>2</v>
      </c>
      <c r="C2" s="2" t="s">
        <v>68</v>
      </c>
      <c r="D2" s="2" t="s">
        <v>2</v>
      </c>
      <c r="E2" s="2" t="s">
        <v>68</v>
      </c>
    </row>
    <row r="3" spans="1:5">
      <c r="A3" s="4" t="s">
        <v>382</v>
      </c>
      <c r="B3" s="7" t="n">
        <v>25808</v>
      </c>
      <c r="C3" s="7" t="n">
        <v>23317</v>
      </c>
      <c r="D3" s="7" t="n">
        <v>75057</v>
      </c>
      <c r="E3" s="7" t="n">
        <v>68641</v>
      </c>
    </row>
    <row r="4" spans="1:5">
      <c r="A4" s="4" t="s">
        <v>353</v>
      </c>
    </row>
    <row r="5" spans="1:5">
      <c r="A5" s="4" t="s">
        <v>382</v>
      </c>
      <c r="B5" s="5" t="n">
        <v>22678</v>
      </c>
      <c r="C5" s="5" t="n">
        <v>20973</v>
      </c>
      <c r="D5" s="5" t="n">
        <v>66762</v>
      </c>
      <c r="E5" s="5" t="n">
        <v>61589</v>
      </c>
    </row>
    <row r="6" spans="1:5">
      <c r="A6" s="4" t="s">
        <v>371</v>
      </c>
    </row>
    <row r="7" spans="1:5">
      <c r="A7" s="4" t="s">
        <v>382</v>
      </c>
      <c r="B7" s="5" t="n">
        <v>1827</v>
      </c>
      <c r="C7" s="5" t="n">
        <v>1994</v>
      </c>
      <c r="D7" s="5" t="n">
        <v>5850</v>
      </c>
      <c r="E7" s="5" t="n">
        <v>6081</v>
      </c>
    </row>
    <row r="8" spans="1:5">
      <c r="A8" s="4" t="s">
        <v>357</v>
      </c>
    </row>
    <row r="9" spans="1:5">
      <c r="A9" s="4" t="s">
        <v>382</v>
      </c>
      <c r="B9" s="5" t="n">
        <v>936</v>
      </c>
      <c r="C9" s="5" t="n">
        <v>0</v>
      </c>
      <c r="D9" s="5" t="n">
        <v>1387</v>
      </c>
      <c r="E9" s="5" t="n">
        <v>0</v>
      </c>
    </row>
    <row r="10" spans="1:5">
      <c r="A10" s="4" t="s">
        <v>361</v>
      </c>
    </row>
    <row r="11" spans="1:5">
      <c r="A11" s="4" t="s">
        <v>382</v>
      </c>
      <c r="B11" s="7" t="n">
        <v>367</v>
      </c>
      <c r="C11" s="7" t="n">
        <v>350</v>
      </c>
      <c r="D11" s="7" t="n">
        <v>1058</v>
      </c>
      <c r="E11" s="7" t="n">
        <v>9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7</v>
      </c>
      <c r="D1" s="2" t="s">
        <v>1</v>
      </c>
    </row>
    <row r="2" spans="1:5">
      <c r="B2" s="2" t="s">
        <v>2</v>
      </c>
      <c r="C2" s="2" t="s">
        <v>68</v>
      </c>
      <c r="D2" s="2" t="s">
        <v>2</v>
      </c>
      <c r="E2" s="2" t="s">
        <v>68</v>
      </c>
    </row>
    <row r="3" spans="1:5">
      <c r="A3" s="3" t="s">
        <v>85</v>
      </c>
    </row>
    <row r="4" spans="1:5">
      <c r="A4" s="4" t="s">
        <v>384</v>
      </c>
      <c r="B4" s="5" t="n">
        <v>22636</v>
      </c>
      <c r="C4" s="5" t="n">
        <v>22473</v>
      </c>
      <c r="D4" s="5" t="n">
        <v>21800</v>
      </c>
      <c r="E4" s="5" t="n">
        <v>23019</v>
      </c>
    </row>
    <row r="5" spans="1:5">
      <c r="A5" s="4" t="s">
        <v>385</v>
      </c>
      <c r="B5" s="5" t="n">
        <v>2099</v>
      </c>
      <c r="C5" s="5" t="n">
        <v>4306</v>
      </c>
      <c r="D5" s="5" t="n">
        <v>3378</v>
      </c>
      <c r="E5" s="5" t="n">
        <v>4587</v>
      </c>
    </row>
    <row r="6" spans="1:5">
      <c r="A6" s="4" t="s">
        <v>386</v>
      </c>
      <c r="B6" s="5" t="n">
        <v>24735</v>
      </c>
      <c r="C6" s="5" t="n">
        <v>26779</v>
      </c>
      <c r="D6" s="5" t="n">
        <v>25178</v>
      </c>
      <c r="E6" s="5" t="n">
        <v>276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7</v>
      </c>
      <c r="B1" s="2" t="s">
        <v>67</v>
      </c>
      <c r="D1" s="2" t="s">
        <v>1</v>
      </c>
    </row>
    <row r="2" spans="1:5">
      <c r="B2" s="2" t="s">
        <v>2</v>
      </c>
      <c r="C2" s="2" t="s">
        <v>68</v>
      </c>
      <c r="D2" s="2" t="s">
        <v>2</v>
      </c>
      <c r="E2" s="2" t="s">
        <v>68</v>
      </c>
    </row>
    <row r="3" spans="1:5">
      <c r="A3" s="3" t="s">
        <v>85</v>
      </c>
    </row>
    <row r="4" spans="1:5">
      <c r="A4" s="4" t="s">
        <v>388</v>
      </c>
      <c r="B4" s="5" t="n">
        <v>11000</v>
      </c>
      <c r="C4" s="5" t="n">
        <v>9700</v>
      </c>
      <c r="D4" s="5" t="n">
        <v>10100</v>
      </c>
      <c r="E4" s="5" t="n">
        <v>7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89</v>
      </c>
      <c r="B1" s="2" t="s">
        <v>67</v>
      </c>
      <c r="D1" s="2" t="s">
        <v>1</v>
      </c>
    </row>
    <row r="2" spans="1:6">
      <c r="B2" s="2" t="s">
        <v>2</v>
      </c>
      <c r="C2" s="2" t="s">
        <v>68</v>
      </c>
      <c r="D2" s="2" t="s">
        <v>2</v>
      </c>
      <c r="E2" s="2" t="s">
        <v>68</v>
      </c>
      <c r="F2" s="2" t="s">
        <v>29</v>
      </c>
    </row>
    <row r="3" spans="1:6">
      <c r="A3" s="3" t="s">
        <v>150</v>
      </c>
    </row>
    <row r="4" spans="1:6">
      <c r="A4" s="4" t="s">
        <v>390</v>
      </c>
      <c r="B4" s="7" t="n">
        <v>0</v>
      </c>
      <c r="D4" s="7" t="n">
        <v>0</v>
      </c>
      <c r="F4" s="7" t="n">
        <v>0</v>
      </c>
    </row>
    <row r="5" spans="1:6">
      <c r="A5" s="4" t="s">
        <v>391</v>
      </c>
      <c r="B5" s="5" t="n">
        <v>28700</v>
      </c>
      <c r="D5" s="5" t="n">
        <v>28700</v>
      </c>
    </row>
    <row r="6" spans="1:6">
      <c r="A6" s="4" t="s">
        <v>392</v>
      </c>
      <c r="B6" s="5" t="n">
        <v>19900</v>
      </c>
      <c r="D6" s="5" t="n">
        <v>19900</v>
      </c>
    </row>
    <row r="7" spans="1:6">
      <c r="A7" s="4" t="s">
        <v>393</v>
      </c>
      <c r="B7" s="5" t="n">
        <v>8800</v>
      </c>
      <c r="D7" s="5" t="n">
        <v>8800</v>
      </c>
    </row>
    <row r="8" spans="1:6">
      <c r="A8" s="4" t="s">
        <v>83</v>
      </c>
      <c r="B8" s="7" t="n">
        <v>1508</v>
      </c>
      <c r="C8" s="7" t="n">
        <v>3446</v>
      </c>
      <c r="D8" s="7" t="n">
        <v>4409</v>
      </c>
      <c r="E8" s="7" t="n">
        <v>10138</v>
      </c>
    </row>
    <row r="9" spans="1:6">
      <c r="A9" s="4" t="s">
        <v>394</v>
      </c>
      <c r="D9" s="4" t="s">
        <v>395</v>
      </c>
      <c r="E9" s="4" t="s">
        <v>3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7</v>
      </c>
      <c r="B1" s="2" t="s">
        <v>67</v>
      </c>
      <c r="D1" s="2" t="s">
        <v>1</v>
      </c>
    </row>
    <row r="2" spans="1:5">
      <c r="B2" s="2" t="s">
        <v>2</v>
      </c>
      <c r="C2" s="2" t="s">
        <v>68</v>
      </c>
      <c r="D2" s="2" t="s">
        <v>2</v>
      </c>
      <c r="E2" s="2" t="s">
        <v>68</v>
      </c>
    </row>
    <row r="3" spans="1:5">
      <c r="A3" s="3" t="s">
        <v>398</v>
      </c>
    </row>
    <row r="4" spans="1:5">
      <c r="A4" s="4" t="s">
        <v>399</v>
      </c>
      <c r="B4" s="7" t="n">
        <v>0</v>
      </c>
      <c r="C4" s="7" t="n">
        <v>0</v>
      </c>
      <c r="D4" s="7" t="n">
        <v>0</v>
      </c>
      <c r="E4" s="7" t="n">
        <v>0</v>
      </c>
    </row>
    <row r="5" spans="1:5">
      <c r="A5" s="4" t="s">
        <v>400</v>
      </c>
      <c r="B5" s="5" t="n">
        <v>194</v>
      </c>
      <c r="C5" s="5" t="n">
        <v>214</v>
      </c>
      <c r="D5" s="5" t="n">
        <v>582</v>
      </c>
      <c r="E5" s="5" t="n">
        <v>642</v>
      </c>
    </row>
    <row r="6" spans="1:5">
      <c r="A6" s="4" t="s">
        <v>401</v>
      </c>
      <c r="B6" s="5" t="n">
        <v>-291</v>
      </c>
      <c r="C6" s="5" t="n">
        <v>-287</v>
      </c>
      <c r="D6" s="5" t="n">
        <v>-873</v>
      </c>
      <c r="E6" s="5" t="n">
        <v>-861</v>
      </c>
    </row>
    <row r="7" spans="1:5">
      <c r="A7" s="4" t="s">
        <v>402</v>
      </c>
      <c r="B7" s="5" t="n">
        <v>0</v>
      </c>
      <c r="C7" s="5" t="n">
        <v>0</v>
      </c>
      <c r="D7" s="5" t="n">
        <v>0</v>
      </c>
      <c r="E7" s="5" t="n">
        <v>0</v>
      </c>
    </row>
    <row r="8" spans="1:5">
      <c r="A8" s="4" t="s">
        <v>403</v>
      </c>
      <c r="B8" s="5" t="n">
        <v>111</v>
      </c>
      <c r="C8" s="5" t="n">
        <v>101</v>
      </c>
      <c r="D8" s="5" t="n">
        <v>333</v>
      </c>
      <c r="E8" s="5" t="n">
        <v>303</v>
      </c>
    </row>
    <row r="9" spans="1:5">
      <c r="A9" s="4" t="s">
        <v>404</v>
      </c>
      <c r="B9" s="7" t="n">
        <v>14</v>
      </c>
      <c r="C9" s="7" t="n">
        <v>28</v>
      </c>
      <c r="D9" s="7" t="n">
        <v>42</v>
      </c>
      <c r="E9" s="7" t="n">
        <v>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5</v>
      </c>
      <c r="B1" s="2" t="s">
        <v>67</v>
      </c>
    </row>
    <row r="2" spans="1:3">
      <c r="B2" s="2" t="s">
        <v>2</v>
      </c>
      <c r="C2" s="2" t="s">
        <v>68</v>
      </c>
    </row>
    <row r="3" spans="1:3">
      <c r="A3" s="3" t="s">
        <v>157</v>
      </c>
    </row>
    <row r="4" spans="1:3">
      <c r="A4" s="4" t="s">
        <v>406</v>
      </c>
      <c r="B4" s="7" t="n">
        <v>100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7</v>
      </c>
      <c r="D1" s="2" t="s">
        <v>1</v>
      </c>
    </row>
    <row r="2" spans="1:5">
      <c r="B2" s="2" t="s">
        <v>2</v>
      </c>
      <c r="C2" s="2" t="s">
        <v>68</v>
      </c>
      <c r="D2" s="2" t="s">
        <v>2</v>
      </c>
      <c r="E2" s="2" t="s">
        <v>68</v>
      </c>
    </row>
    <row r="3" spans="1:5">
      <c r="A3" s="3" t="s">
        <v>160</v>
      </c>
    </row>
    <row r="4" spans="1:5">
      <c r="A4" s="4" t="s">
        <v>287</v>
      </c>
      <c r="B4" s="7" t="n">
        <v>412895</v>
      </c>
      <c r="C4" s="7" t="n">
        <v>0</v>
      </c>
      <c r="D4" s="7" t="n">
        <v>0</v>
      </c>
      <c r="E4" s="7" t="n">
        <v>0</v>
      </c>
    </row>
    <row r="5" spans="1:5">
      <c r="A5" s="4" t="s">
        <v>408</v>
      </c>
      <c r="B5" s="5" t="n">
        <v>229030</v>
      </c>
      <c r="C5" s="5" t="n">
        <v>0</v>
      </c>
      <c r="D5" s="5" t="n">
        <v>659641</v>
      </c>
      <c r="E5" s="5" t="n">
        <v>0</v>
      </c>
    </row>
    <row r="6" spans="1:5">
      <c r="A6" s="4" t="s">
        <v>108</v>
      </c>
      <c r="B6" s="5" t="n">
        <v>-18851</v>
      </c>
      <c r="C6" s="5" t="n">
        <v>0</v>
      </c>
      <c r="D6" s="5" t="n">
        <v>-31824</v>
      </c>
      <c r="E6" s="5" t="n">
        <v>0</v>
      </c>
    </row>
    <row r="7" spans="1:5">
      <c r="A7" s="4" t="s">
        <v>99</v>
      </c>
      <c r="B7" s="5" t="n">
        <v>-8267</v>
      </c>
      <c r="C7" s="5" t="n">
        <v>0</v>
      </c>
      <c r="D7" s="5" t="n">
        <v>-13010</v>
      </c>
      <c r="E7" s="5" t="n">
        <v>0</v>
      </c>
    </row>
    <row r="8" spans="1:5">
      <c r="A8" s="4" t="s">
        <v>409</v>
      </c>
      <c r="B8" s="5" t="n">
        <v>0</v>
      </c>
      <c r="C8" s="5" t="n">
        <v>0</v>
      </c>
      <c r="D8" s="5" t="n">
        <v>0</v>
      </c>
      <c r="E8" s="5" t="n">
        <v>0</v>
      </c>
    </row>
    <row r="9" spans="1:5">
      <c r="A9" s="4" t="s">
        <v>290</v>
      </c>
      <c r="B9" s="7" t="n">
        <v>614807</v>
      </c>
      <c r="C9" s="7" t="n">
        <v>0</v>
      </c>
      <c r="D9" s="7" t="n">
        <v>614807</v>
      </c>
      <c r="E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2</v>
      </c>
      <c r="C1" s="2" t="s">
        <v>411</v>
      </c>
      <c r="D1" s="2" t="s">
        <v>29</v>
      </c>
      <c r="E1" s="2" t="s">
        <v>68</v>
      </c>
      <c r="F1" s="2" t="s">
        <v>412</v>
      </c>
      <c r="G1" s="2" t="s">
        <v>413</v>
      </c>
    </row>
    <row r="2" spans="1:7">
      <c r="A2" s="3" t="s">
        <v>414</v>
      </c>
    </row>
    <row r="3" spans="1:7">
      <c r="A3" s="4" t="s">
        <v>36</v>
      </c>
      <c r="B3" s="7" t="n">
        <v>614807</v>
      </c>
      <c r="C3" s="7" t="n">
        <v>412895</v>
      </c>
      <c r="D3" s="7" t="n">
        <v>0</v>
      </c>
      <c r="E3" s="7" t="n">
        <v>0</v>
      </c>
      <c r="F3" s="7" t="n">
        <v>0</v>
      </c>
      <c r="G3" s="7" t="n">
        <v>0</v>
      </c>
    </row>
    <row r="4" spans="1:7">
      <c r="A4" s="4" t="s">
        <v>415</v>
      </c>
    </row>
    <row r="5" spans="1:7">
      <c r="A5" s="3" t="s">
        <v>414</v>
      </c>
    </row>
    <row r="6" spans="1:7">
      <c r="A6" s="4" t="s">
        <v>36</v>
      </c>
      <c r="B6" s="5" t="n">
        <v>614807</v>
      </c>
      <c r="D6" s="5" t="n">
        <v>0</v>
      </c>
    </row>
    <row r="7" spans="1:7">
      <c r="A7" s="4" t="s">
        <v>416</v>
      </c>
    </row>
    <row r="8" spans="1:7">
      <c r="A8" s="3" t="s">
        <v>414</v>
      </c>
    </row>
    <row r="9" spans="1:7">
      <c r="A9" s="4" t="s">
        <v>36</v>
      </c>
      <c r="B9" s="7" t="n">
        <v>614578</v>
      </c>
      <c r="D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2</v>
      </c>
      <c r="C1" s="2" t="s">
        <v>411</v>
      </c>
      <c r="D1" s="2" t="s">
        <v>29</v>
      </c>
      <c r="E1" s="2" t="s">
        <v>68</v>
      </c>
      <c r="F1" s="2" t="s">
        <v>412</v>
      </c>
      <c r="G1" s="2" t="s">
        <v>413</v>
      </c>
    </row>
    <row r="2" spans="1:7">
      <c r="A2" s="4" t="s">
        <v>36</v>
      </c>
      <c r="B2" s="7" t="n">
        <v>614807</v>
      </c>
      <c r="C2" s="7" t="n">
        <v>412895</v>
      </c>
      <c r="D2" s="7" t="n">
        <v>0</v>
      </c>
      <c r="E2" s="7" t="n">
        <v>0</v>
      </c>
      <c r="F2" s="7" t="n">
        <v>0</v>
      </c>
      <c r="G2" s="7" t="n">
        <v>0</v>
      </c>
    </row>
    <row r="3" spans="1:7">
      <c r="A3" s="4" t="s">
        <v>418</v>
      </c>
    </row>
    <row r="4" spans="1:7">
      <c r="A4" s="4" t="s">
        <v>36</v>
      </c>
      <c r="B4" s="5" t="n">
        <v>614807</v>
      </c>
    </row>
    <row r="5" spans="1:7">
      <c r="A5" s="4" t="s">
        <v>415</v>
      </c>
    </row>
    <row r="6" spans="1:7">
      <c r="A6" s="4" t="s">
        <v>36</v>
      </c>
      <c r="B6" s="5" t="n">
        <v>614807</v>
      </c>
      <c r="D6" s="5" t="n">
        <v>0</v>
      </c>
    </row>
    <row r="7" spans="1:7">
      <c r="A7" s="4" t="s">
        <v>419</v>
      </c>
    </row>
    <row r="8" spans="1:7">
      <c r="A8" s="4" t="s">
        <v>36</v>
      </c>
      <c r="B8" s="7" t="n">
        <v>614807</v>
      </c>
      <c r="D8" s="7" t="n">
        <v>0</v>
      </c>
    </row>
    <row r="9" spans="1:7">
      <c r="A9" s="4" t="s">
        <v>420</v>
      </c>
    </row>
    <row r="10" spans="1:7">
      <c r="A10" s="4" t="s">
        <v>421</v>
      </c>
      <c r="B10" s="4" t="s">
        <v>422</v>
      </c>
    </row>
    <row r="11" spans="1:7">
      <c r="A11" s="4" t="s">
        <v>423</v>
      </c>
    </row>
    <row r="12" spans="1:7">
      <c r="A12" s="4" t="s">
        <v>421</v>
      </c>
      <c r="B12" s="4" t="s">
        <v>424</v>
      </c>
    </row>
    <row r="13" spans="1:7">
      <c r="A13" s="4" t="s">
        <v>425</v>
      </c>
    </row>
    <row r="14" spans="1:7">
      <c r="A14" s="4" t="s">
        <v>421</v>
      </c>
      <c r="B14" s="4" t="s">
        <v>426</v>
      </c>
    </row>
    <row r="15" spans="1:7">
      <c r="A15" s="4" t="s">
        <v>427</v>
      </c>
    </row>
    <row r="16" spans="1:7">
      <c r="A16" s="4" t="s">
        <v>421</v>
      </c>
      <c r="B16"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9</v>
      </c>
    </row>
    <row r="2" spans="1:3">
      <c r="A2" s="4" t="s">
        <v>430</v>
      </c>
      <c r="B2" s="7" t="n">
        <v>595920</v>
      </c>
      <c r="C2" s="7" t="n">
        <v>0</v>
      </c>
    </row>
    <row r="3" spans="1:3">
      <c r="A3" s="4" t="s">
        <v>36</v>
      </c>
      <c r="B3" s="5" t="n">
        <v>614578</v>
      </c>
      <c r="C3" s="5" t="n">
        <v>0</v>
      </c>
    </row>
    <row r="4" spans="1:3">
      <c r="A4" s="4" t="s">
        <v>283</v>
      </c>
    </row>
    <row r="5" spans="1:3">
      <c r="A5" s="4" t="s">
        <v>36</v>
      </c>
      <c r="B5" s="5" t="n">
        <v>12812</v>
      </c>
      <c r="C5" s="5" t="n">
        <v>0</v>
      </c>
    </row>
    <row r="6" spans="1:3">
      <c r="A6" s="4" t="s">
        <v>284</v>
      </c>
    </row>
    <row r="7" spans="1:3">
      <c r="A7" s="4" t="s">
        <v>36</v>
      </c>
      <c r="B7" s="5" t="n">
        <v>3975</v>
      </c>
      <c r="C7" s="5" t="n">
        <v>0</v>
      </c>
    </row>
    <row r="8" spans="1:3">
      <c r="A8" s="4" t="s">
        <v>285</v>
      </c>
    </row>
    <row r="9" spans="1:3">
      <c r="A9" s="4" t="s">
        <v>36</v>
      </c>
      <c r="B9" s="7" t="n">
        <v>1871</v>
      </c>
      <c r="C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3" t="s">
        <v>92</v>
      </c>
    </row>
    <row r="4" spans="1:5">
      <c r="A4" s="4" t="s">
        <v>84</v>
      </c>
      <c r="B4" s="7" t="n">
        <v>3198</v>
      </c>
      <c r="C4" s="7" t="n">
        <v>4663</v>
      </c>
      <c r="D4" s="7" t="n">
        <v>9510</v>
      </c>
      <c r="E4" s="7" t="n">
        <v>13716</v>
      </c>
    </row>
    <row r="5" spans="1:5">
      <c r="A5" s="4" t="s">
        <v>93</v>
      </c>
      <c r="B5" s="5" t="n">
        <v>0</v>
      </c>
      <c r="C5" s="5" t="n">
        <v>0</v>
      </c>
      <c r="D5" s="5" t="n">
        <v>0</v>
      </c>
      <c r="E5" s="5" t="n">
        <v>0</v>
      </c>
    </row>
    <row r="6" spans="1:5">
      <c r="A6" s="4" t="s">
        <v>94</v>
      </c>
      <c r="B6" s="7" t="n">
        <v>3198</v>
      </c>
      <c r="C6" s="7" t="n">
        <v>4663</v>
      </c>
      <c r="D6" s="7" t="n">
        <v>9510</v>
      </c>
      <c r="E6" s="7" t="n">
        <v>137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v>
      </c>
      <c r="C1" s="2" t="s">
        <v>411</v>
      </c>
      <c r="D1" s="2" t="s">
        <v>29</v>
      </c>
      <c r="E1" s="2" t="s">
        <v>68</v>
      </c>
      <c r="F1" s="2" t="s">
        <v>412</v>
      </c>
      <c r="G1" s="2" t="s">
        <v>413</v>
      </c>
    </row>
    <row r="2" spans="1:7">
      <c r="A2" s="3" t="s">
        <v>432</v>
      </c>
    </row>
    <row r="3" spans="1:7">
      <c r="A3" s="4" t="s">
        <v>31</v>
      </c>
      <c r="B3" s="7" t="n">
        <v>10537</v>
      </c>
      <c r="D3" s="7" t="n">
        <v>12731</v>
      </c>
    </row>
    <row r="4" spans="1:7">
      <c r="A4" s="4" t="s">
        <v>32</v>
      </c>
      <c r="B4" s="5" t="n">
        <v>110473</v>
      </c>
      <c r="D4" s="5" t="n">
        <v>111965</v>
      </c>
    </row>
    <row r="5" spans="1:7">
      <c r="A5" s="4" t="s">
        <v>35</v>
      </c>
      <c r="B5" s="5" t="n">
        <v>1620076</v>
      </c>
      <c r="D5" s="5" t="n">
        <v>2171846</v>
      </c>
    </row>
    <row r="6" spans="1:7">
      <c r="A6" s="4" t="s">
        <v>36</v>
      </c>
      <c r="B6" s="5" t="n">
        <v>614807</v>
      </c>
      <c r="C6" s="7" t="n">
        <v>412895</v>
      </c>
      <c r="D6" s="5" t="n">
        <v>0</v>
      </c>
      <c r="E6" s="7" t="n">
        <v>0</v>
      </c>
      <c r="F6" s="7" t="n">
        <v>0</v>
      </c>
      <c r="G6" s="7" t="n">
        <v>0</v>
      </c>
    </row>
    <row r="7" spans="1:7">
      <c r="A7" s="4" t="s">
        <v>39</v>
      </c>
      <c r="B7" s="5" t="n">
        <v>36232</v>
      </c>
      <c r="D7" s="5" t="n">
        <v>46753</v>
      </c>
    </row>
    <row r="8" spans="1:7">
      <c r="A8" s="3" t="s">
        <v>433</v>
      </c>
    </row>
    <row r="9" spans="1:7">
      <c r="A9" s="4" t="s">
        <v>44</v>
      </c>
      <c r="B9" s="5" t="n">
        <v>127695</v>
      </c>
      <c r="D9" s="5" t="n">
        <v>112408</v>
      </c>
    </row>
    <row r="10" spans="1:7">
      <c r="A10" s="4" t="s">
        <v>434</v>
      </c>
      <c r="B10" s="5" t="n">
        <v>4797</v>
      </c>
      <c r="D10" s="5" t="n">
        <v>4212</v>
      </c>
    </row>
    <row r="11" spans="1:7">
      <c r="A11" s="4" t="s">
        <v>46</v>
      </c>
      <c r="B11" s="5" t="n">
        <v>2033598</v>
      </c>
      <c r="D11" s="5" t="n">
        <v>2089678</v>
      </c>
    </row>
    <row r="12" spans="1:7">
      <c r="A12" s="4" t="s">
        <v>47</v>
      </c>
      <c r="B12" s="5" t="n">
        <v>16948</v>
      </c>
      <c r="D12" s="5" t="n">
        <v>16566</v>
      </c>
    </row>
    <row r="13" spans="1:7">
      <c r="A13" s="4" t="s">
        <v>435</v>
      </c>
    </row>
    <row r="14" spans="1:7">
      <c r="A14" s="3" t="s">
        <v>432</v>
      </c>
    </row>
    <row r="15" spans="1:7">
      <c r="A15" s="4" t="s">
        <v>31</v>
      </c>
      <c r="B15" s="5" t="n">
        <v>10537</v>
      </c>
      <c r="D15" s="5" t="n">
        <v>12731</v>
      </c>
    </row>
    <row r="16" spans="1:7">
      <c r="A16" s="4" t="s">
        <v>32</v>
      </c>
      <c r="B16" s="5" t="n">
        <v>110473</v>
      </c>
      <c r="D16" s="5" t="n">
        <v>111965</v>
      </c>
    </row>
    <row r="17" spans="1:7">
      <c r="A17" s="4" t="s">
        <v>35</v>
      </c>
      <c r="B17" s="5" t="n">
        <v>1615369</v>
      </c>
      <c r="D17" s="5" t="n">
        <v>2195797</v>
      </c>
    </row>
    <row r="18" spans="1:7">
      <c r="A18" s="4" t="s">
        <v>36</v>
      </c>
      <c r="B18" s="5" t="n">
        <v>614807</v>
      </c>
    </row>
    <row r="19" spans="1:7">
      <c r="A19" s="4" t="s">
        <v>39</v>
      </c>
      <c r="B19" s="5" t="n">
        <v>36232</v>
      </c>
      <c r="D19" s="5" t="n">
        <v>46753</v>
      </c>
    </row>
    <row r="20" spans="1:7">
      <c r="A20" s="3" t="s">
        <v>433</v>
      </c>
    </row>
    <row r="21" spans="1:7">
      <c r="A21" s="4" t="s">
        <v>44</v>
      </c>
      <c r="B21" s="5" t="n">
        <v>127695</v>
      </c>
      <c r="D21" s="5" t="n">
        <v>112408</v>
      </c>
    </row>
    <row r="22" spans="1:7">
      <c r="A22" s="4" t="s">
        <v>434</v>
      </c>
      <c r="B22" s="5" t="n">
        <v>4797</v>
      </c>
      <c r="D22" s="5" t="n">
        <v>4212</v>
      </c>
    </row>
    <row r="23" spans="1:7">
      <c r="A23" s="4" t="s">
        <v>46</v>
      </c>
      <c r="B23" s="5" t="n">
        <v>2034281</v>
      </c>
      <c r="D23" s="5" t="n">
        <v>2083215</v>
      </c>
    </row>
    <row r="24" spans="1:7">
      <c r="A24" s="4" t="s">
        <v>47</v>
      </c>
      <c r="B24" s="5" t="n">
        <v>16948</v>
      </c>
      <c r="D24" s="5" t="n">
        <v>16566</v>
      </c>
    </row>
    <row r="25" spans="1:7">
      <c r="A25" s="4" t="s">
        <v>436</v>
      </c>
    </row>
    <row r="26" spans="1:7">
      <c r="A26" s="3" t="s">
        <v>432</v>
      </c>
    </row>
    <row r="27" spans="1:7">
      <c r="A27" s="4" t="s">
        <v>31</v>
      </c>
      <c r="B27" s="5" t="n">
        <v>10537</v>
      </c>
      <c r="D27" s="5" t="n">
        <v>12731</v>
      </c>
    </row>
    <row r="28" spans="1:7">
      <c r="A28" s="4" t="s">
        <v>32</v>
      </c>
      <c r="B28" s="5" t="n">
        <v>110473</v>
      </c>
      <c r="D28" s="5" t="n">
        <v>111965</v>
      </c>
    </row>
    <row r="29" spans="1:7">
      <c r="A29" s="4" t="s">
        <v>35</v>
      </c>
      <c r="B29" s="5" t="n">
        <v>0</v>
      </c>
      <c r="D29" s="5" t="n">
        <v>0</v>
      </c>
    </row>
    <row r="30" spans="1:7">
      <c r="A30" s="4" t="s">
        <v>36</v>
      </c>
      <c r="B30" s="5" t="n">
        <v>0</v>
      </c>
    </row>
    <row r="31" spans="1:7">
      <c r="A31" s="4" t="s">
        <v>39</v>
      </c>
      <c r="B31" s="5" t="n">
        <v>0</v>
      </c>
      <c r="D31" s="5" t="n">
        <v>0</v>
      </c>
    </row>
    <row r="32" spans="1:7">
      <c r="A32" s="3" t="s">
        <v>433</v>
      </c>
    </row>
    <row r="33" spans="1:7">
      <c r="A33" s="4" t="s">
        <v>44</v>
      </c>
      <c r="B33" s="5" t="n">
        <v>0</v>
      </c>
      <c r="D33" s="5" t="n">
        <v>0</v>
      </c>
    </row>
    <row r="34" spans="1:7">
      <c r="A34" s="4" t="s">
        <v>434</v>
      </c>
      <c r="B34" s="5" t="n">
        <v>0</v>
      </c>
      <c r="D34" s="5" t="n">
        <v>0</v>
      </c>
    </row>
    <row r="35" spans="1:7">
      <c r="A35" s="4" t="s">
        <v>46</v>
      </c>
      <c r="B35" s="5" t="n">
        <v>0</v>
      </c>
      <c r="D35" s="5" t="n">
        <v>0</v>
      </c>
    </row>
    <row r="36" spans="1:7">
      <c r="A36" s="4" t="s">
        <v>47</v>
      </c>
      <c r="B36" s="5" t="n">
        <v>0</v>
      </c>
      <c r="D36" s="5" t="n">
        <v>0</v>
      </c>
    </row>
    <row r="37" spans="1:7">
      <c r="A37" s="4" t="s">
        <v>437</v>
      </c>
    </row>
    <row r="38" spans="1:7">
      <c r="A38" s="3" t="s">
        <v>432</v>
      </c>
    </row>
    <row r="39" spans="1:7">
      <c r="A39" s="4" t="s">
        <v>31</v>
      </c>
      <c r="B39" s="5" t="n">
        <v>0</v>
      </c>
      <c r="D39" s="5" t="n">
        <v>0</v>
      </c>
    </row>
    <row r="40" spans="1:7">
      <c r="A40" s="4" t="s">
        <v>32</v>
      </c>
      <c r="B40" s="5" t="n">
        <v>0</v>
      </c>
      <c r="D40" s="5" t="n">
        <v>0</v>
      </c>
    </row>
    <row r="41" spans="1:7">
      <c r="A41" s="4" t="s">
        <v>35</v>
      </c>
      <c r="B41" s="5" t="n">
        <v>0</v>
      </c>
      <c r="D41" s="5" t="n">
        <v>0</v>
      </c>
    </row>
    <row r="42" spans="1:7">
      <c r="A42" s="4" t="s">
        <v>36</v>
      </c>
      <c r="B42" s="5" t="n">
        <v>0</v>
      </c>
    </row>
    <row r="43" spans="1:7">
      <c r="A43" s="4" t="s">
        <v>39</v>
      </c>
      <c r="B43" s="5" t="n">
        <v>0</v>
      </c>
      <c r="D43" s="5" t="n">
        <v>0</v>
      </c>
    </row>
    <row r="44" spans="1:7">
      <c r="A44" s="3" t="s">
        <v>433</v>
      </c>
    </row>
    <row r="45" spans="1:7">
      <c r="A45" s="4" t="s">
        <v>44</v>
      </c>
      <c r="B45" s="5" t="n">
        <v>0</v>
      </c>
      <c r="D45" s="5" t="n">
        <v>0</v>
      </c>
    </row>
    <row r="46" spans="1:7">
      <c r="A46" s="4" t="s">
        <v>434</v>
      </c>
      <c r="B46" s="5" t="n">
        <v>0</v>
      </c>
      <c r="D46" s="5" t="n">
        <v>0</v>
      </c>
    </row>
    <row r="47" spans="1:7">
      <c r="A47" s="4" t="s">
        <v>46</v>
      </c>
      <c r="B47" s="5" t="n">
        <v>0</v>
      </c>
      <c r="D47" s="5" t="n">
        <v>0</v>
      </c>
    </row>
    <row r="48" spans="1:7">
      <c r="A48" s="4" t="s">
        <v>47</v>
      </c>
      <c r="B48" s="5" t="n">
        <v>0</v>
      </c>
      <c r="D48" s="5" t="n">
        <v>0</v>
      </c>
    </row>
    <row r="49" spans="1:7">
      <c r="A49" s="4" t="s">
        <v>418</v>
      </c>
    </row>
    <row r="50" spans="1:7">
      <c r="A50" s="3" t="s">
        <v>432</v>
      </c>
    </row>
    <row r="51" spans="1:7">
      <c r="A51" s="4" t="s">
        <v>31</v>
      </c>
      <c r="B51" s="5" t="n">
        <v>0</v>
      </c>
      <c r="D51" s="5" t="n">
        <v>0</v>
      </c>
    </row>
    <row r="52" spans="1:7">
      <c r="A52" s="4" t="s">
        <v>32</v>
      </c>
      <c r="B52" s="5" t="n">
        <v>0</v>
      </c>
      <c r="D52" s="5" t="n">
        <v>0</v>
      </c>
    </row>
    <row r="53" spans="1:7">
      <c r="A53" s="4" t="s">
        <v>35</v>
      </c>
      <c r="B53" s="5" t="n">
        <v>1620076</v>
      </c>
      <c r="D53" s="5" t="n">
        <v>2171846</v>
      </c>
    </row>
    <row r="54" spans="1:7">
      <c r="A54" s="4" t="s">
        <v>36</v>
      </c>
      <c r="B54" s="5" t="n">
        <v>614807</v>
      </c>
    </row>
    <row r="55" spans="1:7">
      <c r="A55" s="4" t="s">
        <v>39</v>
      </c>
      <c r="B55" s="5" t="n">
        <v>36232</v>
      </c>
      <c r="D55" s="5" t="n">
        <v>46753</v>
      </c>
    </row>
    <row r="56" spans="1:7">
      <c r="A56" s="3" t="s">
        <v>433</v>
      </c>
    </row>
    <row r="57" spans="1:7">
      <c r="A57" s="4" t="s">
        <v>44</v>
      </c>
      <c r="B57" s="5" t="n">
        <v>127695</v>
      </c>
      <c r="D57" s="5" t="n">
        <v>112408</v>
      </c>
    </row>
    <row r="58" spans="1:7">
      <c r="A58" s="4" t="s">
        <v>434</v>
      </c>
      <c r="B58" s="5" t="n">
        <v>4797</v>
      </c>
      <c r="D58" s="5" t="n">
        <v>4212</v>
      </c>
    </row>
    <row r="59" spans="1:7">
      <c r="A59" s="4" t="s">
        <v>46</v>
      </c>
      <c r="B59" s="5" t="n">
        <v>2033598</v>
      </c>
      <c r="D59" s="5" t="n">
        <v>2089678</v>
      </c>
    </row>
    <row r="60" spans="1:7">
      <c r="A60" s="4" t="s">
        <v>47</v>
      </c>
      <c r="B60" s="7" t="n">
        <v>16948</v>
      </c>
      <c r="D60" s="7" t="n">
        <v>165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38</v>
      </c>
      <c r="B1" s="2" t="s">
        <v>1</v>
      </c>
      <c r="C1" s="2" t="s">
        <v>292</v>
      </c>
    </row>
    <row r="2" spans="1:3">
      <c r="B2" s="2" t="s">
        <v>2</v>
      </c>
      <c r="C2" s="2" t="s">
        <v>29</v>
      </c>
    </row>
    <row r="3" spans="1:3">
      <c r="A3" s="3" t="s">
        <v>160</v>
      </c>
    </row>
    <row r="4" spans="1:3">
      <c r="A4" s="4" t="s">
        <v>439</v>
      </c>
      <c r="B4" s="7" t="n">
        <v>32323</v>
      </c>
      <c r="C4" s="7" t="n">
        <v>33679</v>
      </c>
    </row>
    <row r="5" spans="1:3">
      <c r="A5" s="4" t="s">
        <v>440</v>
      </c>
      <c r="B5" s="7" t="n">
        <v>23292</v>
      </c>
      <c r="C5" s="5" t="n">
        <v>24024</v>
      </c>
    </row>
    <row r="6" spans="1:3">
      <c r="A6" s="4" t="s">
        <v>441</v>
      </c>
      <c r="B6" s="4" t="s">
        <v>442</v>
      </c>
    </row>
    <row r="7" spans="1:3">
      <c r="A7" s="4" t="s">
        <v>443</v>
      </c>
      <c r="B7" s="7" t="n">
        <v>9031</v>
      </c>
      <c r="C7" s="7" t="n">
        <v>9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4</v>
      </c>
      <c r="B4" s="7" t="n">
        <v>9510</v>
      </c>
      <c r="C4" s="7" t="n">
        <v>13716</v>
      </c>
    </row>
    <row r="5" spans="1:3">
      <c r="A5" s="3" t="s">
        <v>97</v>
      </c>
    </row>
    <row r="6" spans="1:3">
      <c r="A6" s="4" t="s">
        <v>98</v>
      </c>
      <c r="B6" s="5" t="n">
        <v>2119</v>
      </c>
      <c r="C6" s="5" t="n">
        <v>619</v>
      </c>
    </row>
    <row r="7" spans="1:3">
      <c r="A7" s="4" t="s">
        <v>99</v>
      </c>
      <c r="B7" s="5" t="n">
        <v>13010</v>
      </c>
      <c r="C7" s="5" t="n">
        <v>0</v>
      </c>
    </row>
    <row r="8" spans="1:3">
      <c r="A8" s="4" t="s">
        <v>80</v>
      </c>
      <c r="B8" s="5" t="n">
        <v>746</v>
      </c>
      <c r="C8" s="5" t="n">
        <v>692</v>
      </c>
    </row>
    <row r="9" spans="1:3">
      <c r="A9" s="4" t="s">
        <v>100</v>
      </c>
      <c r="B9" s="5" t="n">
        <v>6430</v>
      </c>
      <c r="C9" s="5" t="n">
        <v>6559</v>
      </c>
    </row>
    <row r="10" spans="1:3">
      <c r="A10" s="4" t="s">
        <v>77</v>
      </c>
      <c r="B10" s="5" t="n">
        <v>107997</v>
      </c>
      <c r="C10" s="5" t="n">
        <v>143053</v>
      </c>
    </row>
    <row r="11" spans="1:3">
      <c r="A11" s="4" t="s">
        <v>101</v>
      </c>
      <c r="B11" s="5" t="n">
        <v>2816</v>
      </c>
      <c r="C11" s="5" t="n">
        <v>4266</v>
      </c>
    </row>
    <row r="12" spans="1:3">
      <c r="A12" s="3" t="s">
        <v>102</v>
      </c>
    </row>
    <row r="13" spans="1:3">
      <c r="A13" s="4" t="s">
        <v>39</v>
      </c>
      <c r="B13" s="5" t="n">
        <v>10521</v>
      </c>
      <c r="C13" s="5" t="n">
        <v>-5915</v>
      </c>
    </row>
    <row r="14" spans="1:3">
      <c r="A14" s="4" t="s">
        <v>38</v>
      </c>
      <c r="B14" s="5" t="n">
        <v>3760</v>
      </c>
      <c r="C14" s="5" t="n">
        <v>-4807</v>
      </c>
    </row>
    <row r="15" spans="1:3">
      <c r="A15" s="4" t="s">
        <v>40</v>
      </c>
      <c r="B15" s="5" t="n">
        <v>-2892</v>
      </c>
      <c r="C15" s="5" t="n">
        <v>5784</v>
      </c>
    </row>
    <row r="16" spans="1:3">
      <c r="A16" s="4" t="s">
        <v>43</v>
      </c>
      <c r="B16" s="5" t="n">
        <v>4609</v>
      </c>
      <c r="C16" s="5" t="n">
        <v>4285</v>
      </c>
    </row>
    <row r="17" spans="1:3">
      <c r="A17" s="4" t="s">
        <v>103</v>
      </c>
      <c r="B17" s="5" t="n">
        <v>158626</v>
      </c>
      <c r="C17" s="5" t="n">
        <v>168252</v>
      </c>
    </row>
    <row r="18" spans="1:3">
      <c r="A18" s="3" t="s">
        <v>104</v>
      </c>
    </row>
    <row r="19" spans="1:3">
      <c r="A19" s="4" t="s">
        <v>105</v>
      </c>
      <c r="B19" s="5" t="n">
        <v>0</v>
      </c>
      <c r="C19" s="5" t="n">
        <v>-668284</v>
      </c>
    </row>
    <row r="20" spans="1:3">
      <c r="A20" s="4" t="s">
        <v>106</v>
      </c>
      <c r="B20" s="5" t="n">
        <v>470312</v>
      </c>
      <c r="C20" s="5" t="n">
        <v>487869</v>
      </c>
    </row>
    <row r="21" spans="1:3">
      <c r="A21" s="4" t="s">
        <v>107</v>
      </c>
      <c r="B21" s="5" t="n">
        <v>-659641</v>
      </c>
      <c r="C21" s="5" t="n">
        <v>0</v>
      </c>
    </row>
    <row r="22" spans="1:3">
      <c r="A22" s="4" t="s">
        <v>108</v>
      </c>
      <c r="B22" s="5" t="n">
        <v>31824</v>
      </c>
      <c r="C22" s="5" t="n">
        <v>4</v>
      </c>
    </row>
    <row r="23" spans="1:3">
      <c r="A23" s="4" t="s">
        <v>109</v>
      </c>
      <c r="B23" s="5" t="n">
        <v>624</v>
      </c>
      <c r="C23" s="5" t="n">
        <v>1961</v>
      </c>
    </row>
    <row r="24" spans="1:3">
      <c r="A24" s="4" t="s">
        <v>110</v>
      </c>
      <c r="B24" s="5" t="n">
        <v>-795</v>
      </c>
      <c r="C24" s="5" t="n">
        <v>-585</v>
      </c>
    </row>
    <row r="25" spans="1:3">
      <c r="A25" s="4" t="s">
        <v>111</v>
      </c>
      <c r="B25" s="5" t="n">
        <v>-157676</v>
      </c>
      <c r="C25" s="5" t="n">
        <v>-179035</v>
      </c>
    </row>
    <row r="26" spans="1:3">
      <c r="A26" s="3" t="s">
        <v>112</v>
      </c>
    </row>
    <row r="27" spans="1:3">
      <c r="A27" s="4" t="s">
        <v>113</v>
      </c>
      <c r="B27" s="5" t="n">
        <v>622098</v>
      </c>
      <c r="C27" s="5" t="n">
        <v>656315</v>
      </c>
    </row>
    <row r="28" spans="1:3">
      <c r="A28" s="4" t="s">
        <v>114</v>
      </c>
      <c r="B28" s="5" t="n">
        <v>2226</v>
      </c>
      <c r="C28" s="5" t="n">
        <v>2793</v>
      </c>
    </row>
    <row r="29" spans="1:3">
      <c r="A29" s="4" t="s">
        <v>115</v>
      </c>
      <c r="B29" s="5" t="n">
        <v>-1844</v>
      </c>
      <c r="C29" s="5" t="n">
        <v>-1513</v>
      </c>
    </row>
    <row r="30" spans="1:3">
      <c r="A30" s="4" t="s">
        <v>116</v>
      </c>
      <c r="B30" s="5" t="n">
        <v>15005</v>
      </c>
      <c r="C30" s="5" t="n">
        <v>2951</v>
      </c>
    </row>
    <row r="31" spans="1:3">
      <c r="A31" s="4" t="s">
        <v>117</v>
      </c>
      <c r="B31" s="5" t="n">
        <v>40000</v>
      </c>
      <c r="C31" s="5" t="n">
        <v>0</v>
      </c>
    </row>
    <row r="32" spans="1:3">
      <c r="A32" s="4" t="s">
        <v>118</v>
      </c>
      <c r="B32" s="5" t="n">
        <v>-671700</v>
      </c>
      <c r="C32" s="5" t="n">
        <v>-634171</v>
      </c>
    </row>
    <row r="33" spans="1:3">
      <c r="A33" s="4" t="s">
        <v>119</v>
      </c>
      <c r="B33" s="5" t="n">
        <v>-6467</v>
      </c>
      <c r="C33" s="5" t="n">
        <v>-5713</v>
      </c>
    </row>
    <row r="34" spans="1:3">
      <c r="A34" s="4" t="s">
        <v>120</v>
      </c>
      <c r="B34" s="5" t="n">
        <v>-4437</v>
      </c>
      <c r="C34" s="5" t="n">
        <v>-10536</v>
      </c>
    </row>
    <row r="35" spans="1:3">
      <c r="A35" s="4" t="s">
        <v>121</v>
      </c>
      <c r="B35" s="5" t="n">
        <v>483</v>
      </c>
      <c r="C35" s="5" t="n">
        <v>1031</v>
      </c>
    </row>
    <row r="36" spans="1:3">
      <c r="A36" s="4" t="s">
        <v>122</v>
      </c>
      <c r="B36" s="5" t="n">
        <v>-4636</v>
      </c>
      <c r="C36" s="5" t="n">
        <v>11157</v>
      </c>
    </row>
    <row r="37" spans="1:3">
      <c r="A37" s="4" t="s">
        <v>123</v>
      </c>
      <c r="B37" s="5" t="n">
        <v>-3686</v>
      </c>
      <c r="C37" s="5" t="n">
        <v>374</v>
      </c>
    </row>
    <row r="38" spans="1:3">
      <c r="A38" s="4" t="s">
        <v>124</v>
      </c>
      <c r="B38" s="5" t="n">
        <v>124696</v>
      </c>
      <c r="C38" s="5" t="n">
        <v>126690</v>
      </c>
    </row>
    <row r="39" spans="1:3">
      <c r="A39" s="4" t="s">
        <v>125</v>
      </c>
      <c r="B39" s="5" t="n">
        <v>121010</v>
      </c>
      <c r="C39" s="5" t="n">
        <v>127064</v>
      </c>
    </row>
    <row r="40" spans="1:3">
      <c r="A40" s="3" t="s">
        <v>126</v>
      </c>
    </row>
    <row r="41" spans="1:3">
      <c r="A41" s="4" t="s">
        <v>76</v>
      </c>
      <c r="B41" s="5" t="n">
        <v>68042</v>
      </c>
      <c r="C41" s="5" t="n">
        <v>61756</v>
      </c>
    </row>
    <row r="42" spans="1:3">
      <c r="A42" s="4" t="s">
        <v>127</v>
      </c>
      <c r="B42" s="7" t="n">
        <v>7256</v>
      </c>
      <c r="C42" s="7" t="n">
        <v>6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3:48Z</dcterms:created>
  <dcterms:modified xmlns:dcterms="http://purl.org/dc/terms/" xmlns:xsi="http://www.w3.org/2001/XMLSchema-instance" xsi:type="dcterms:W3CDTF">2018-11-06T16:43:48Z</dcterms:modified>
</cp:coreProperties>
</file>